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Property, Plant and Equipment" sheetId="13" state="visible" r:id="rId13"/>
    <sheet xmlns:r="http://schemas.openxmlformats.org/officeDocument/2006/relationships" name="Outstanding Debt" sheetId="14" state="visible" r:id="rId14"/>
    <sheet xmlns:r="http://schemas.openxmlformats.org/officeDocument/2006/relationships" name="Net Earnings (Loss) per Share A"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Property, Plant and Equipment (" sheetId="23" state="visible" r:id="rId23"/>
    <sheet xmlns:r="http://schemas.openxmlformats.org/officeDocument/2006/relationships" name="Outstanding Debt (Tables)" sheetId="24" state="visible" r:id="rId24"/>
    <sheet xmlns:r="http://schemas.openxmlformats.org/officeDocument/2006/relationships" name="Net Earnings (Loss) per Share_2" sheetId="25" state="visible" r:id="rId25"/>
    <sheet xmlns:r="http://schemas.openxmlformats.org/officeDocument/2006/relationships" name="Related Party Transactions (Tab"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Fair Value Measurements (Detail" sheetId="29" state="visible" r:id="rId29"/>
    <sheet xmlns:r="http://schemas.openxmlformats.org/officeDocument/2006/relationships" name="Fair Value Measurements - Chang" sheetId="30" state="visible" r:id="rId30"/>
    <sheet xmlns:r="http://schemas.openxmlformats.org/officeDocument/2006/relationships" name="Fair Value Measurements - Weigh" sheetId="31" state="visible" r:id="rId31"/>
    <sheet xmlns:r="http://schemas.openxmlformats.org/officeDocument/2006/relationships" name="Stock-based Compensation - Stoc" sheetId="32" state="visible" r:id="rId32"/>
    <sheet xmlns:r="http://schemas.openxmlformats.org/officeDocument/2006/relationships" name="Stock-based Compensation - Summ" sheetId="33" state="visible" r:id="rId33"/>
    <sheet xmlns:r="http://schemas.openxmlformats.org/officeDocument/2006/relationships" name="Stock-based Compensation - Assu" sheetId="34" state="visible" r:id="rId34"/>
    <sheet xmlns:r="http://schemas.openxmlformats.org/officeDocument/2006/relationships" name="Stock-based Compensation - Addi" sheetId="35" state="visible" r:id="rId35"/>
    <sheet xmlns:r="http://schemas.openxmlformats.org/officeDocument/2006/relationships" name="Property &amp; Equipment (Details)" sheetId="36" state="visible" r:id="rId36"/>
    <sheet xmlns:r="http://schemas.openxmlformats.org/officeDocument/2006/relationships" name="Property &amp; Equipment - Addition" sheetId="37" state="visible" r:id="rId37"/>
    <sheet xmlns:r="http://schemas.openxmlformats.org/officeDocument/2006/relationships" name="Outstanding Debt - Outstanding " sheetId="38" state="visible" r:id="rId38"/>
    <sheet xmlns:r="http://schemas.openxmlformats.org/officeDocument/2006/relationships" name="Outstanding Debt - Additional I" sheetId="39" state="visible" r:id="rId39"/>
    <sheet xmlns:r="http://schemas.openxmlformats.org/officeDocument/2006/relationships" name="Outstanding Debt - Interest exp" sheetId="40" state="visible" r:id="rId40"/>
    <sheet xmlns:r="http://schemas.openxmlformats.org/officeDocument/2006/relationships" name="Net Earnings (Loss) per Share_3" sheetId="41" state="visible" r:id="rId41"/>
    <sheet xmlns:r="http://schemas.openxmlformats.org/officeDocument/2006/relationships" name="Net Earnings (Loss) per Share_4" sheetId="42" state="visible" r:id="rId42"/>
    <sheet xmlns:r="http://schemas.openxmlformats.org/officeDocument/2006/relationships" name="Related Party Transactions - Su" sheetId="43" state="visible" r:id="rId43"/>
    <sheet xmlns:r="http://schemas.openxmlformats.org/officeDocument/2006/relationships" name="Related Party Transactions - To" sheetId="44" state="visible" r:id="rId44"/>
    <sheet xmlns:r="http://schemas.openxmlformats.org/officeDocument/2006/relationships" name="Related Party Transactions - Ad" sheetId="45" state="visible" r:id="rId45"/>
    <sheet xmlns:r="http://schemas.openxmlformats.org/officeDocument/2006/relationships" name="Stockholders' Deficit (Details)" sheetId="46" state="visible" r:id="rId46"/>
    <sheet xmlns:r="http://schemas.openxmlformats.org/officeDocument/2006/relationships" name="Stockholders' Deficit - Additio"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737</t>
        </is>
      </c>
    </row>
    <row r="9">
      <c r="A9" s="4" t="inlineStr">
        <is>
          <t>Entity Registrant Name</t>
        </is>
      </c>
      <c r="B9" s="4" t="inlineStr">
        <is>
          <t>NORTHWEST BIOTHERAPEUTICS INC</t>
        </is>
      </c>
    </row>
    <row r="10">
      <c r="A10" s="4" t="inlineStr">
        <is>
          <t>Entity Central Index Key</t>
        </is>
      </c>
      <c r="B10" s="4" t="inlineStr">
        <is>
          <t>0001072379</t>
        </is>
      </c>
    </row>
    <row r="11">
      <c r="A11" s="4" t="inlineStr">
        <is>
          <t>Entity Incorporation, State or Country Code</t>
        </is>
      </c>
      <c r="B11" s="4" t="inlineStr">
        <is>
          <t>DE</t>
        </is>
      </c>
    </row>
    <row r="12">
      <c r="A12" s="4" t="inlineStr">
        <is>
          <t>Entity Tax Identification Number</t>
        </is>
      </c>
      <c r="B12" s="4" t="inlineStr">
        <is>
          <t>94-3306718</t>
        </is>
      </c>
    </row>
    <row r="13">
      <c r="A13" s="4" t="inlineStr">
        <is>
          <t>Entity Address, Address Line One</t>
        </is>
      </c>
      <c r="B13" s="4" t="inlineStr">
        <is>
          <t>4800 Montgomery Lane, Suite 800</t>
        </is>
      </c>
    </row>
    <row r="14">
      <c r="A14" s="4" t="inlineStr">
        <is>
          <t>Entity Address, City or Town</t>
        </is>
      </c>
      <c r="B14" s="4" t="inlineStr">
        <is>
          <t>Bethesda</t>
        </is>
      </c>
    </row>
    <row r="15">
      <c r="A15" s="4" t="inlineStr">
        <is>
          <t>Entity Address, Country</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497-9024</t>
        </is>
      </c>
    </row>
    <row r="19">
      <c r="A19" s="4" t="inlineStr">
        <is>
          <t>Trading Symbol</t>
        </is>
      </c>
      <c r="B19" s="4" t="inlineStr">
        <is>
          <t>NWBO</t>
        </is>
      </c>
    </row>
    <row r="20">
      <c r="A20" s="4" t="inlineStr">
        <is>
          <t>Title of 12(g) Security</t>
        </is>
      </c>
      <c r="B20" s="4" t="inlineStr">
        <is>
          <t>Common Stock, par value $0.001 per shar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Document Fiscal Period Focus</t>
        </is>
      </c>
      <c r="B26" s="4" t="inlineStr">
        <is>
          <t>Q2</t>
        </is>
      </c>
    </row>
    <row r="27">
      <c r="A27" s="4" t="inlineStr">
        <is>
          <t>Document Fiscal Year Focus</t>
        </is>
      </c>
      <c r="B27" s="4" t="inlineStr">
        <is>
          <t>2020</t>
        </is>
      </c>
    </row>
    <row r="28">
      <c r="A28" s="4" t="inlineStr">
        <is>
          <t>Current Fiscal Year End Date</t>
        </is>
      </c>
      <c r="B28" s="4" t="inlineStr">
        <is>
          <t>--12-31</t>
        </is>
      </c>
    </row>
    <row r="29">
      <c r="A29" s="4" t="inlineStr">
        <is>
          <t>Entity Shell Company</t>
        </is>
      </c>
      <c r="B29" s="4" t="inlineStr">
        <is>
          <t>false</t>
        </is>
      </c>
    </row>
    <row r="30">
      <c r="A30" s="4" t="inlineStr">
        <is>
          <t>Entity Common Stock, Shares Outstanding</t>
        </is>
      </c>
      <c r="C30" s="5" t="n">
        <v>731499352</v>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20, condensed consolidated statements of operations and comprehensive loss, condensed consolidated statement of stockholders’ equity (deficit) for the three and six months ended June 30, 2020 and 2019, and the condensed consolidated statements of cash flows for the six months ended June 30, 2020 and 2019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20 are not necessarily indicative of results to be expected for the year ending December 31, 2020 or for any future interim period. The condensed consolidated balance sheet at June 30,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March 16, 2020 and Form 10-K/A filed on June 24, 2020.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Significant Accounting Policies There have been no material changes in the Company’s significant accounting policies to those previously disclosed in the 2019 Annual Report.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June 30, 2020 and December 31, 2019 (in thousands): ​ ​ ​ ​ ​ ​ ​ ​ ​ ​ ​ ​ ​ ​ ​ ​ Fair value measured at June 30, 2020 ​ ​ ​ ​ ​ Quoted prices ​ Significant ​ ​ ​ ​ ​ ​ ​ ​ in active ​ other ​ Significant ​ ​ Fair value at ​ markets ​ observable inputs ​ unobservable inputs ​ June 30, 2020 (Level 1) (Level 2) (Level 3) Warrant liability ​ $ 59,666 ​ $ — ​ $ — ​ $ 59,666 Embedded conversion option ​ ​ 2,115 ​ ​ — ​ ​ — ​ ​ 2,115 Contingent payable derivative liability ​ 7,524 ​ — ​ — ​ 7,524 Total fair value ​ $ 69,305 ​ $ — ​ $ — ​ $ 69,305 ​ ​ ​ ​ ​ ​ ​ ​ ​ ​ ​ ​ ​ ​ ​ ​ Fair value measured at December 31, 2019 ​ ​ ​ ​ ​ Quoted prices ​ Significant ​ ​ ​ ​ ​ ​ ​ in active ​ other ​ Significant ​ ​ Fair value at ​ markets ​ observable inputs ​ unobservable inputs ​ December 31, 2019 (Level 1) (Level 2) (Level 3) Warrant liability ​ $ 20,213 ​ $ — ​ $ — ​ $ 20,213 Contingent payable derivative liability ​ 7,261 ​ — ​ — ​ 7,261 Total fair value ​ $ 27,474 ​ $ — ​ $ — ​ $ 27,474 ​ There were no transfers between Level 1, 2 or 3 during the six-month period ended June 30, 2020. The following table presents changes in Level 3 liabilities measured at fair value for the six-month period ended June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 ​ Warrant ​ Embedded ​ Contingent Payable ​ ​ ​ ​ Liability Conversion Option ​ Derivative Liability ​ Total Balance – January 1, 2020 ​ $ 20,213 ​ $ — ​ $ 7,261 ​ $ 27,474 Grant of warrants ​ ​ 7,460 ​ ​ — ​ ​ — ​ ​ 7,460 Reclassification of warrant liabilities related to warrants exercised for cash ​ ​ (2,721) ​ ​ — ​ ​ — ​ ​ (2,721) Issuance of new convertible notes ​ ​ — ​ ​ 891 ​ ​ — ​ ​ 891 Change in fair value ​ 34,714 ​ 1,224 ​ 263 ​ 36,201 Balance – June 30, 2020 ​ $ 59,666 ​ $ 2,115 ​ $ 7,524 ​ $ 69,305 ​ A summary of the weighted average (in aggregate) significant unobservable inputs (Level 3 inputs) used in measuring the Company’s warrant liabilities and embedded conversion feature that are categorized within Level 3 of the fair value hierarchy as of June 30, 2020 and December 31, 2019 is as follows: ​ ​ ​ ​ ​ ​ ​ ​ ​ ​ ​ ​ ​ ​ As of June 30, 2020 ​ ​ ​ Warrant ​ Embedded ​ Contingent Payable ​ ​ Liability Conversion Option ​ Derivative Liability Strike price ​ $ 0.25 ​ $ 0.21 ​ $ 0.34 * Contractual term (years) ​ 1.8 ​ 1.0 ​ ​ 1.3 Volatility (annual) ​ 86 % ​ 83 % ​ 85 % Risk-free rate ​ 0.2 % ​ 0.2 % ​ 0.2 % Dividend yield (per share) ​ 0 % ​ 0 % ​ 0 % ​ ​ ​ ​ ​ ​ ​ ​ ​ ​ ​ As of December 31 2019 ​ Warrant Contingent Payable ​ ​ Liability ​ Derivative Liability Strike price ​ $ 0.21 ​ $ 0.21 * Contractual term (years) ​ 1.4 ​ 1.0 ​ Volatility (annual) ​ 74 % 62 % Risk-free rate ​ 2 % 2 % Dividend yield (per share) ​ 0 % 0 % * contingent payable derivative liability based on stock price as of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5. Stock-based Compensation During the six months ended June 30, 2020, the Company issued approximately 1.0 million shares of its common stock to a third-party consultant performing media and investor relations services. The Company recorded approximately $0.2 million of stock-based compensation expense based on the fair value on the grant date. The following table summarizes stock option activity for the Company’s option plans during the six months ended June 30, 2020 (amount in thousands, except per share number): ​ ​ ​ ​ ​ ​ ​ ​ ​ ​ ​ ​ ​ ​ ​ Weighted Average ​ ​ ​ ​ ​ ​ ​ ​ ​ Remaining ​ ​ ​ ​ ​ ​ ​ Weighted Average ​ Contractual Life ​ Total Intrinsic ​ ​ Number of Shares ​ Exercise Price ​ (in years) ​ Value Outstanding as of January 1, 2020 104,659 ​ $ 0.24 8.4 ​ $ — Forfeited/expired (2,500) ​ ​ 0.22 — ​ ​ — Outstanding as of June 30, 2020 102,159 ​ $ 0.24 8.0 ​ $ 11,026 Options vested (1) 100,056 ​ $ 0.24 8.0 ​ $ 10,782 (1) 39.2 million vested options are not exercisable until November 1, 2020. The following table summarizes total stock-based compensation expense related to stock options for the three and six months ended June 30, 2020 and 2019 (in thousands): ​ ​ ​ ​ ​ ​ ​ ​ ​ ​ ​ ​ ​ ​ ​ ​ For the three months ended ​ For the six months ended ​ ​ June 30, ​ June 30, ​ 2020 2019 2020 2019 Research and development ​ $ 8 ​ $ 69 ​ $ (15) ​ $ 173 General and administrative (1) ​ 27 ​ 369 ​ 414 ​ 818 Total stock-based compensation expense ​ $ 35 ​ $ 438 ​ $ 399 ​ $ 991 (1) The general and administrative expense during the three and six months ended June 30, 2020 and 2019 is related to the applicable vesting portion of stock options awards made in the past to directors and employees. The total unrecognized compensation cost was approximately $0.1 million as of June 30, 2020, and will be recognized over the next 2.5 years. Stock Options Modification As previously reported, on April 30, 2020, the Company's CEO, Linda Powers agreed to not exercise approximately 39.2 million existing options held by her for 6 months, until November 1, 2020 and correspondingly extended the contractual term for 6 months. The Company recognized approximately $78,000 of incremental stock-based compensation for this modification during the six months ended June 30, 2020, based on the following weighted average assumptions: ​ ​ ​ ​ ​ ​ ​ ​ ​ ​ Post Modification Pre Modification Exercise price ​ $ 0.23 ​ $ 0.23 ​ Expected term (years) ​ 4.3 ​ 4.0 ​ Expected stock price volatility ​ 97 % 97 % Risk-free rate of interest ​ — % — % ​ Equity Compensation Plan As previously reported, on May 29, 2020, the Board of Directors of the Company approved establishing a new equity compensation plan (the “Plan”). The Company’s prior plan was adopted in 2007, was updated in amended and restated plans that were approved by shareholders in 2012 and 2013, and expired in 2017 (the “Prior Plan”). The Plan is substantially similar to the Prior Plan. The Plan will have a 10-year life, and allows for awards to employees, directors and consultants of the Company, as did the Prior Plan. The Plan allows for any type of equity security to be awarded, as did the Prior Plan. The awards and their terms (including vesting) will be determined by the Board and applicable Committees, as was the case under the Prior Plan. The Plan establishes a pool of potential equity compensation equal to twenty percent of the outstanding securities of the Company, which is on an evergreen basis as under the Prior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amp; Equipment</t>
        </is>
      </c>
      <c r="B4" s="4" t="inlineStr">
        <is>
          <t>6. Property, Equipment &amp; Construction in Progress Property and equipment consist of the following at June 30, 2020 and December 31, 2019 (in thousands): ​ ​ ​ ​ ​ ​ ​ ​ ​ ​ ​ ​ June 30, ​ December 31, ​ Estimated ​ 2020 2019 Useful Life Leasehold improvements ​ $ 81 ​ $ 186 Lesser of lease term or estimated useful life Office furniture and equipment ​ 62 ​ 59 3-5 years Computer equipment and software ​ 609 ​ 611 3-5 years Land in the United Kingdom ​ 84 ​ 90 NA ​ ​ 836 ​ 946 ​ ​ Less: accumulated depreciation ​ (679) ​ (665) Total property, plant and equipment, net ​ $ 157 ​ $ 281 ​ ​ ​ ​ ​ ​ ​ ​ ​ Construction in progress ​ $ 1,541 ​ $ 171 ​ ​ ​ Depreciation expenses were approximately $2,000 and $6,000 for the three months ended June 30, 2020 and 2019 and were approximately $16,000 and $8,000 for the six months ended June 30, 2020 and 2019. Construction in Progress In connection with the Company’s manufacturing facility in U.K, the Company has incurred and is incurring costs with certain vendors to design and build out the initial stage of the facility. Additionally, the Company purchased certain manufacturing equipment that will be installed in connection with the buildout. These costs were all capitalized and recorded as part of construction in progress as of June 30, 2020. Upon completion of the buildout, all costs associated with the buildout will be recorded as manufacturing equipment or leasehold improvement and amortized over the estimated useful life of the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6 Months Ended</t>
        </is>
      </c>
    </row>
    <row r="2">
      <c r="B2" s="2" t="inlineStr">
        <is>
          <t>Jun. 30, 2020</t>
        </is>
      </c>
    </row>
    <row r="3">
      <c r="A3" s="3" t="inlineStr">
        <is>
          <t>Outstanding Debt</t>
        </is>
      </c>
    </row>
    <row r="4">
      <c r="A4" s="4" t="inlineStr">
        <is>
          <t>Outstanding Debt</t>
        </is>
      </c>
      <c r="B4" s="4" t="inlineStr">
        <is>
          <t>7. Outstanding Debt The following two tables summarize outstanding debt as of June 30, 2020 and December 31, 2019, respectively (amount in thousands): ​ ​ ​ ​ ​ ​ ​ ​ ​ ​ ​ ​ ​ ​ ​ ​ ​ ​ ​ ​ ​ ​ ​ ​ ​ ​ Stated ​ ​ ​ ​ ​ ​ ​ ​ ​ ​ Embedded ​ ​ ​ ​ ​ ​ Interest ​ Conversion ​ ​ ​ ​ Remaining ​ Conversion ​ Carrying ​ Maturity Date Rate Price Face Value Debt Discount Option Value Short term convertible notes payable ​ ​ ​ ​ ​ ​ ​ ​ ​ ​ ​ ​ ​ ​ ​ ​ ​ ​ ​ ​ 6% unsecured (1) Due ​ 6 % $ 3.09 ​ $ 135 ​ $ — ​ $ — ​ $ 135 10% unsecured (2) Various ​ 10 % $ 0.19 ​ 2,408 ​ (410) ​ 1,376 ​ ​ 3,374 8% unsecured (3) 11/1/2020 ​ 8 % $ 0.25 ​ 550 ​ (438) ​ 423 ​ ​ 535 ​ ​ ​ ​ ​ ​ ​ ​ ​ ​ 3,093 ​ (848) ​ 1,799 ​ ​ 4,044 Short term convertible notes payable - related parties ​ ​ ​ ​ ​ ​ ​ 10% unsecured - Related Parties (4) On Demand ​ 10 % N/A ​ 315 ​ — ​ 316 ​ ​ 631 ​ ​ ​ ​ ​ ​ ​ ​ ​ ​ 315 ​ — ​ 316 ​ ​ 631 Short term notes payable ​ ​ ​ ​ ​ ​ ​ ​ 8% unsecured (5) ​ Various ​ ​ 8 % ​ N/A ​ ​ 4,807 ​ ​ (252) ​ ​ — ​ ​ 4,555 10% unsecured (6) ​ Various ​ ​ 10 % ​ N/A ​ ​ 2,889 ​ ​ (261) ​ ​ — ​ ​ 2,628 12% unsecured (7) ​ On Demand ​ ​ 12 % ​ N/A ​ ​ 440 ​ ​ — ​ ​ — ​ ​ 440 0% unsecured (8) ​ 8/1/2020 ​ ​ 0 % ​ N/A ​ ​ 193 ​ ​ (13) ​ ​ — ​ ​ 180 1% unsecured (9) 5/14/2022 ​ 1 % N/A ​ 401 ​ — ​ — ​ ​ 401 ​ ​ ​ ​ ​ ​ ​ ​ ​ ​ 8,730 ​ (526) ​ — ​ ​ 8,204 ​ ​ ​ ​ ​ ​ ​ ​ ​ ​ ​ ​ ​ ​ ​ ​ ​ ​ ​ ​ ​ Long term notes payable ​ ​ ​ ​ ​ ​ ​ ​ ​ ​ ​ ​ ​ ​ ​ ​ ​ ​ ​ ​ 8% unsecured (11) ​ 2/20/2022 ​ ​ 8 % ​ N/A ​ ​ 1,655 ​ ​ (146) ​ ​ — ​ ​ 1,509 6% secured (12) ​ 3/25/2025 ​ ​ 6 % ​ N/A ​ ​ 1,664 ​ ​ — ​ ​ ​ ​ ​ 1,664 ​ ​ ​ ​ ​ ​ ​ ​ ​ ​ ​ 3,319 ​ ​ (146) ​ ​ — ​ ​ 3,173 ​ ​ ​ ​ ​ ​ ​ ​ ​ ​ ​ ​ ​ ​ ​ ​ ​ ​ ​ ​ ​ Ending balance as of June 30, 2020 ​ ​ ​ ​ ​ ​ ​ ​ ​ $ 15,457 ​ $ (1,520) ​ $ 2,115 ​ $ 16,052 ​ ​ ​ ​ ​ ​ ​ ​ ​ ​ ​ ​ ​ ​ ​ ​ ​ ​ ​ ​ ​ ​ ​ Stated ​ ​ ​ ​ ​ ​ ​ ​ ​ ​ ​ ​ ​ ​ ​ ​ Interest ​ Conversion ​ ​ ​ ​ Remaining ​ Carrying ​ Maturity Date Rate Price Face Value Debt Discount Value Short term convertible notes payable ​ ​ ​ ​ ​ ​ ​ ​ ​ ​ ​ ​ ​ ​ ​ ​ ​ 6% unsecured (1) Due ​ 6 % $ 3.09 ​ $ 135 ​ $ — ​ $ 135 10% unsecured (2) 4/18/2020 ​ 10 % $ 0.22 ​ 500 ​ (67) ​ 433 ​ ​ ​ ​ ​ ​ ​ ​ ​ ​ 635 ​ (67) ​ 568 Short term notes payable ​ ​ ​ ​ ​ ​ ​ ​ ​ ​ ​ ​ ​ ​ ​ ​ ​ 8% unsecured (5) Various ​ 8 % N/A ​ 555 ​ (43) ​ 512 10% unsecured (6) Various ​ 10 % N/A ​ 3,551 ​ (73) ​ ​ 3,478 12% unsecured (7) On Demand ​ 12 % N/A ​ 440 ​ — ​ 440 0% unsecured (8) ​ 8/1/2020 ​ ​ 0 % ​ N/A ​ ​ 1,156 ​ ​ (85) ​ ​ 1,071 ​ ​ ​ ​ ​ ​ ​ ​ ​ ​ 5,702 ​ (201) ​ 5,501 Short term notes payable - related parties ​ ​ ​ ​ ​ ​ ​ ​ ​ ​ ​ ​ ​ ​ ​ ​ ​ 10% unsecured - Related Parties (10) On Demand ​ 10 % N/A ​ 66 ​ — ​ 66 ​ ​ ​ ​ ​ ​ ​ ​ ​ ​ 66 ​ — ​ 66 Long term notes payable ​ ​ ​ ​ ​ ​ ​ ​ ​ ​ ​ ​ ​ ​ ​ ​ ​ 8% unsecured (5) Various ​ 8 % N/A ​ 7,008 ​ (420) ​ 6,588 ​ ​ ​ ​ ​ ​ ​ ​ ​ ​ 7,008 ​ (420) ​ 6,588 ​ ​ ​ ​ ​ ​ ​ ​ ​ ​ ​ ​ ​ ​ ​ ​ ​ ​ Ending balance as of December 31, 2019 ​ ​ ​ ​ ​ ​ ​ ​ ​ $ 13,411 ​ $ (688) ​ $ 12,723 (1) This $135,000 note as of June 30, 2020 and December 31, 2019 consists of two separate 6% notes in the amounts of $110,000 and $25,000 .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February Notes”) with multiple holders (the “Holders”) for an aggregate principal amount of $1.0 million. The Notes are convertible into common shares of the Company at $0.21 per share and bear interest at the rate of 10% per annum. Upon issuance of the February Notes, the Holders also received a 2 -year warrant to purchase a total of 1.4 million common shares of the Company at an exercise price of $0.35 per share. The fair value of the warrants was approximately $79,000 on the grant date. In April 2020, the Company entered into a six-month convertible note (the “April Note”) with an individual investor (the “Holder”) with an aggregate principal amount of $0.8 million for cash proceeds of $0.7 million. The Company also incurred approximately $69,000 placement agent costs, including both a cash fee and the fair value of common stock warrants issued to the placement agent, which was recognized as additional debt discount. The April Note bears interest at the rate of 10% per annum and is convertible into common shares of the Company at $0.17 per share plus a warrant to purchase a number of exercise shares equal to 50% of the number of common shares issued upon conversion (the “Conversion Warrants”). The Conversion Warrants will be exercisable until April 9, 2022 beginning on November 1, 2020, with an exercise price of $0.20 per share. The conversion option within the April Note is required to be bifurcated at fair value, which was approximately $0.4 million on the issuance date, resulting in additional debt discount to the April Note. As consideration for entering into the April Note, the Company also agreed to amend the Holder’s existing outstanding warrants to purchase 5.1 million common shares of the Company. The exercise price of the warrants was amended from $0.25 per share to $0.20 per share. The incremental change in fair value resulting from the amendment was approximately $51,000, which was recognized as additional debt discount to the April Note. In April 2020, the Company entered into a Note Amendment Agreement (the “Amendment”) with an individual holder of a short term convertible note, primarily to agree on the following changes: - - - - The amendment was recognized as a debt extinguishment, resulting in a loss on debt extinguishment of approximately $70,000. (3) In May 2020, the Company entered into a six-month convertible note (the “May Note”) with an individual investor (the “Holder”) with an aggregate principal amount of $0.6 million. The May Note contains OID in the amount of $50,000. The May Note bears interest at the rate of 8% per annum and is convertible into common shares of the Company at $0.25 plus a warrant to purchase a number of exercise shares equal to 40% of the number of common shares issued upon conversion (the “Conversion Warrants”). The Conversion Warrants will be exercisable until November 28, 2022 beginning on November 1, 2020 with exercise price of $0.25 per share. The conversion option within the May Note is required bifurcated at fair value, which was approximately $0.5 million on the issuance date, resulting in additional debt discount to the May Note. (4) Between February and May 2020, the Company entered into multiple demand loan agreements with Leslie Goldman, the Company’s Senior Vice President and General Counsel, for an aggregate principal amount of $0.3 million (the “Goldman Notes”). The Goldman Notes bear interest rate at 10% per annum, and are repayable upon 15 days ' notice from Mr. Goldman. The Goldman Notes are convertible into common shares of the Company at conversion prices ranging from $0.23 to $0.25 per share. Additionally, the Company agreed to issue warrants to Mr. Goldman to purchase 0.6 million shares of the Company’s common stock (the “Initial Warrants”) in conjunction with the Goldman Notes. The Initial Warrants have a five - year term and are exercisable at prices ranging from $0.23 and $0.25 per share. The fair value of the Initial Warrants was approximately $66,000, which was recognized as debt discount to the Goldman Notes at the issuance date. The conversion option within the Goldman Notes are required to be bifurcated at fair value, which was approximately $36,000 on the issuance date, resulting in additional debt discount to the Goldman Notes. Upon conversion, Mr. Goldman will also receive a five-year (5) During the six months ended June 30, 2020, the Company converted approximately $2.8 million of outstanding principal and $0.5 million of accrued interest into approximately 21.3 million shares of the Company’s common stock with a fair value of $4.2 million. The Company recognized approximately $0.9 million in debt extinguishment loss from this conversion. (6) The approximate $2.9 million of outstanding principal as of June 30, 2020 consists of various promissory notes that were issued between August 13, 2018 and November 7, 2018. During the six months ended June 30, 2020, the Company converted approximately $0.3 million of principal and accrued interest into approximately 1.3 million shares of the Company’s common stock with a fair value of $0.5 million. The Company recognized approximately $0.2 million in debt extinguishment loss from this conversion. During the six months ended June 30, 2020, the Company entered into multiple Note Extension Agreements with multiple holders, primarily resulting in the following changes: - Extended the maturity dates of promissory notes with outstanding principal balances aggregating approximately $3.3 million for an additional 6 to 12 months from the original maturity date; - Issued new 2-year The Note Extension Agreements for approximately $2.3 million of outstanding principal of promissory notes was recognized as a debt modification, while the amendments for approximately $1.0 million of outstanding principal of promissory notes was recognized as a debt extinguishments, resulting in a loss on extinguishment of debt of approximately $0.1 million. (7) The $440,000 balance of outstanding principal as of June 30, 2020 and December 31, 2019 consists of two separate 12% demand notes in the amounts of $300,000 and $140,000. (8) On May 28, 2019, the Company issued a deferred note to a third-party vendor pursuant to a settlement agreement resolving past matters and providing for the restart of DCVax®-Direct Production. During the six months ended June 30, 2020, the Company made partial payment of approximately $1.0 million. As of June 30, 2020, the deferred note had $0.2 million principal outstanding. (9) PPP Loan The Company received a loan under the Coronavirus Aid, Relief and Economic Security (“CARES”) Act’s Paycheck Protection Program (“PPP”). The PPP loan was received on May 20, 2020 in the amount of $0.4 million. The current terms of the PPP loan is two years with a maturity date of May 20, 2022 and it contains a favorable fixed annual interest rate of 1.00%. Payments of principal and interest on the PPP Loan are deferred for the first six months of the term of the PPP Loan until November 20, 2020. The Company is using the loan to make payments for payroll, health and disability insurance and rent. (10) On September 26, 2018, Advent BioServices (“Advent”), a related party of the Company, provided a short-term loan in the amount of $65,000. The loan bore interest at 10% per annum, and is payable upon demand, with 7 days’ prior written notice to the Company. During the six months ended June 30, 2020, the Company made full repayment to Advent, including all outstanding interest. (11) On May 20, 2020, the Company entered into a note purchase agreement (the “Note”) with an individual investor for an aggregate principal amount of approximate $1.7 million. The Note bears interest at 8% per annum with a 21-month term. There are no repayments during the first 7 months of the term. The note is amortized in 14 installments starting in month 8. The note carries an original issue discount of $150,000 and $5,000 legal costs that were reimbursable to the investor. (12) Cambridge Loan On March 26, 2020, the Company entered into a Loan Agreement (the “Loan Agreement”) with Cambridge &amp; Peterborough Combined Authority (the “Lender”) for a loan of £1.35 million (approximately $1.7 million) (the “Loan”) for the current phase of buildout of the Sawston facility. The Company received funds on April 6, 2020. The Lender provides funding for selected economic development projects in the Cambridge region through a competitive selection process. Under the Loan Agreement, there will be no repayments during the first year of the Loan term, although interest will accrue. Following the first anniversary, repayment of the Loan principal and interest will take place over 4 years, for a total term of 5 years. The interest rate on the Loan is 6.25% per annum. In conjunction with the Loan, the Company agreed to enter into a Security Agreement with the Lender under which the Company is to grant a security interest in the Company’s 17-acre property in Sawston, U.K. to secure the Loan. No other tangible or intangible assets of the Company or its subsidiaries are subject to any security interest. Such security interest on the 17-acre property will be released upon completion of repayment. The following table summarizes total interest expenses related to outstanding notes for the three and six months ended June 30, 2020 and 2019, respectively (in thousands): ​ ​ ​ ​ ​ ​ ​ ​ ​ ​ ​ ​ ​ ​ ​ ​ For the three months ended ​ For the six months ended ​ ​ June 30, ​ June 30, ​ 2020 2019 2020 2019 Interest expenses related to outstanding notes: ​ ​ ​ ​ Contractual interest ​ $ 317 ​ $ 283 ​ $ 592 ​ $ 551 Amortization of debt discount ​ 667 ​ 367 ​ 951 ​ 663 Total interest expenses related to outstanding notes ​ 984 ​ 650 ​ 1,543 ​ 1,214 Interest expenses related to outstanding notes to related parties: ​ ​ ​ ​ ​ ​ ​ ​ Contractual interest ​ 7 ​ 137 ​ 11 ​ 328 Amortization of debt discount ​ 63 ​ — ​ 122 ​ — Total interest expenses related to outstanding notes to related parties ​ 70 ​ 137 ​ 133 ​ 328 Other interest expenses ​ 5 ​ — ​ 8 ​ 1 Total interest expense ​ $ 1,059 ​ $ 787 ​ $ 1,684 ​ $ 1,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Share Applicable to Common Stockholders</t>
        </is>
      </c>
      <c r="B1" s="2" t="inlineStr">
        <is>
          <t>6 Months Ended</t>
        </is>
      </c>
    </row>
    <row r="2">
      <c r="B2" s="2" t="inlineStr">
        <is>
          <t>Jun. 30, 2020</t>
        </is>
      </c>
    </row>
    <row r="3">
      <c r="A3" s="3" t="inlineStr">
        <is>
          <t>Net Earnings (Loss) per Share Applicable to Common Stockholders</t>
        </is>
      </c>
    </row>
    <row r="4">
      <c r="A4" s="4" t="inlineStr">
        <is>
          <t>Net Earnings (Loss) per Share Applicable to Common Stockholders</t>
        </is>
      </c>
      <c r="B4" s="4" t="inlineStr">
        <is>
          <t>8. Net Earnings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The following table sets forth the computation of earnings (loss) per share (amounts in thousands except per share data): ​ ​ ​ ​ ​ ​ ​ ​ ​ ​ ​ ​ ​ ​ ​ ​ For the three months ended ​ ​ For the six months ended ​ ​ June 30, ​ June 30, ​ 2020 2019 2020 2019 Net earnings (loss) - basic ​ $ (57,952) $ 219 $ (55,226) $ (20,727) Interest on convertible notes ​ — ​ 125 ​ — ​ — Net earnings (loss) - diluted ​ $ (57,952) ​ $ 344 ​ $ (55,226) ​ $ (20,727) ​ ​ ​ ​ ​ ​ ​ ​ ​ ​ ​ ​ Weighted average shares outstanding - basic ​ 697,555 ​ 550,214 ​ 668,972 ​ 539,732 Warrants ​ — ​ 27,854 ​ — ​ — Stock options ​ — ​ 10,676 ​ — ​ — Convertible notes and accrued interest ​ — ​ ​ 8,631 ​ ​ — ​ — Weighted average shares outstanding - diluted ​ 697,555 ​ 597,375 ​ 668,972 ​ 539,732 ​ The following securities were not included in the diluted net loss per share calculation because their effect was anti-dilutive as of the periods presented (in thousands): ​ ​ ​ ​ ​ ​ ​ ​ For the six months ended ​ ​ June 30, ​ 2020 2019 Common stock options 102,159 100,159 Common stock warrants 323,921 349,991 Contingently issuable warrants 11,739 11,739 Convertible notes and accrued interest 16,807 8,632 Potentially dilutive securities 454,626 470,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9. Related Party Transactions Advent BioServices Agreement The Company has a Manufacturing Services Agreement with Advent BioServices for manufacture of DCVax-L products at an existing facility in London, as previously reported. The Company also has an Ancillary Services Agreement with Advent, which establishes a structure under which Advent will submit Statements of Work (“SOWs”) for activities related to the development of the Sawston facility and the compassionate use activities in the UK, as previously reported. To date, Advent has not yet submitted SOWs and the Company has not yet made any payments for these Ancillary Services. The Ancillary Services Agreement had an original term of 8 months, ended in July 2020. On August 7, 2020, the Company extended the term by 12 months, and did not make any other changes. Related Party Expenses and Accounts Payable The following table summarizes expenses incurred to related parties (i.e., amounts invoiced) during the three and six months ended June 30, 2020 and 2019 (amount in thousands) (some of which remain unpaid as noted in the second table below): ​ ​ ​ ​ ​ ​ ​ ​ ​ ​ ​ ​ ​ ​ ​ ​ For the three months ended ​ For the six months ended ​ ​ June 30, ​ June 30, ​ 2020 2019 2020 2019 Advent BioServices ​ $ 1,227 ​ $ 1,263 ​ $ 2,551 ​ $ 2,713 ​ The following table summarizes outstanding unpaid accounts payable held by related parties as of June 30, 2020 and December 31, 2019 (amount in thousands). These unpaid amounts include part of the expenses reported in the table above and also certain expenses incurred in prior periods. ​ ​ ​ ​ ​ ​ ​ ​ ​ ​ June 30, ​ December 31, ​ 2020 2019 Advent BioServices ​ $ 406 ​ $ 834 ​ Loans From Related Parties to the Company Loan From Advent BioServices Advent BioServices provided a short-term loan to the Company in the amount of $65,000 on September 26, 2018. The loan bears interest at 10% per annum, and is payable upon demand, with 7 days’ prior written notice to the Company. During the six months ended June 30, 2020, the Company made full repayment of $73,000 to Advent, including all outstanding interest. Loan From Leslie Goldman During the six months ended June 30, 2020, the Company's Senior Vice President, General Counsel, Leslie Goldman, loaned the Company $315,000 pursuant to various convertible notes (the “Notes”). The Notes bear interest rate at 10% per annum and fifty percent warrant coverage, and are repayable upon 15 days' notice from the holder. The Notes are convertible, in whole or in part, into stock together with warrants. The Notes are still outstanding as of June 30, 2020 (see Note 7(4) for further details). The following table summarizes total interest expenses related to outstanding notes to related parties for the three months and six months ended June 30, 2020 and 2019, respectively (in thousands): ​ ​ ​ ​ ​ ​ ​ ​ ​ ​ ​ ​ ​ ​ ​ ​ For the three months ended ​ For the six months ended ​ ​ June 30, ​ June 30, ​ 2020 2019 2020 2019 Interest expenses related to outstanding notes to related parties: ​ ​ ​ ​ Contractual interest ​ $ 7 ​ $ 137 ​ $ 11 ​ $ 328 Amortization of debt discount ​ 63 ​ — ​ 122 ​ — Total interest expense ​ $ 70 ​ $ 137 ​ $ 133 ​ $ 3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10. Stockholders’ Deficit Common Stock Registered Direct Offering Between January and February 2020, the Company issued an aggregate of 34.5 million shares of its common stock in a registered direct offering (the “Offering”). The net proceeds from the Offering were approximately $5.7 million, after deducting offering costs of $0.4 million paid by the Company. In connection with the Offering, the Company also issued approximately 8.5 million 2-year term warrants with an exercise price of $0.25 per share to the investors and approximately 0.8 million 2-year term warrants with an exercise price between $0.17 and $0.21 per share to placement agent in this direct offering. The fair value of these new issued warrants was approximately $1.0 million. Additionally, the Company agreed to extend by twelve months the maturity date of certain existing warrants already held by some of those investors. The Company recorded an incremental change of approximately $2.5 million on the fair value of warrants due to the modifications, which was recorded as part of offering cost during the six months ended June 30, 2020. During April 2020, the Company issued an aggregate of 19.9 million shares of its common stock and 11.3 million new issued warrants in a registered direct offering (the "April Financing"). The common stock was offered at a price of $0.153 per share. The warrants are exercisable at $0.20 per share. The net proceeds from the April Financing were approximately $3.0 million, after deducting offering costs of $68,000 paid by the Company. During May 2020, the Company issued an aggregate 14.2 million shares of its common stock and 5.6 million new issued warrants in a registered direct offering (the "May Financing"). The common stock was offered at a price between $0.17 and $0.225 per share. The warrants have an exercise price between $0.22 and $0.23 per share and an exercise period between 1.5-2.5 years. The Company received approximately $2.9 million from the May Financing. All of the warrants issued in the May Financings are not exercisable until November 1, 2020. In addition, as part of these agreements, the investors who have existing outstanding warrants that have not already been suspended until November 1 are suspending approximately 14.6 million existing warrants until November 1, 2020. Debt Conversion During the six months ended June 30, 2020, the Company converted approximately $3.6 million outstanding debt and interest into 22.6 million shares of common stock. Stock Purchase Warrants The following is a summary of warrant activity for the six months ended June 30, 2020 (dollars in thousands, except per share data): ​ ​ ​ ​ ​ ​ ​ ​ ​ ​ ​ Number of ​ Weighted Average ​ Remaining ​ Warrants Exercise Price Contractual Term Outstanding as of January 1, 2020 359,473 ​ $ 0.27 1.42 Warrants granted ​ 55,235 ​ ​ 0.23 ​ ​ Warrants exercised for cash (15,596) ​ ​ 0.25 Warrants expired and cancellation ​ (63,451) ​ ​ 0.31 ​ ​ Outstanding as of June 30, 2020 335,661 ​ $ 0.25 1.82 ​ Warrant Adjustments During April and May 2020, the Company undertook negotiations related to certain warrant adjustments, including suspending certain outstanding warrants, making them unexercisable for a defined period, and suspending extensions of the warrants. As previously reported, on May 10, 2020, for a number of unrelated warrant holders, the Company agreed to issue 17.5% new warrants and extend the investors' current warrant terms by six months, in consideration of the investor's suspension of the current and newly issued warrants until November 1, 2020. The unrelated investors suspended warrants for the purchase of approximately 81 million shares of the Company’s common stock. The Company agreed to issue new warrants to purchase 14.2 million shares of the Company’s common stock to these investors under the suspension agreements, and these additional warrants were also suspended until November 1, 2020. As also previously reported, on April 30, 2020, the Company entered into an agreement with its CEO, Linda Powers, in regard to approximately 90 million warrants and options held by Ms. Powers. She agreed to suspend approximately 60 million existing warrants and options held or due to her until November 1, 2020, making them unexercisable during this period. In consideration, the Company extended the exercise period of a separate 29 million existing warrants held by Ms. Powers (not part of the 60 million warrants and options), and Ms. Powers also agreed to suspend those 29 million warrants until November 1, 2020. The extension of the 29 million warrants provides an exercise period of 2 As of June 30, 2020, approximately 166.5 million warrants were suspended until November 1, 2020. Warrants Exercised for Cash During the six months ended June 30, 2020, the Company received aggregate proceeds of approximately $4.0 million from the exercise of warrants with an exercise price between $0.24 and $0.30. The Company issued approximately 15.7 million shares of common stock upon exercise of these war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1. Commitments and Contingencies Operating Lease The Company adopted ASC Topic 842 - Leases as of January 1, 2019, using the transition method wherein entities were allowed to initially apply the new leases standard at adoption date and recognize a cumulative-effect adjustment to the opening balance of retained earnings in the period of adoption. The Company has operating leases for corporate offices in the U.S., U.K., Germany and the Netherlands,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ight-of-use (“ROU”) assets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June 30, 2020, the Company had operating lease liabilities of approximately $4.8 million for both the 20 -year lease of the building for the manufacturing facility in Sawston, U.K., and the current office lease in the U.S. ROU assets of approximately $4.2 million for the Sawston lease and US office lease were included in the consolidated balance sheet. The following summarizes quantitative information about the Company’s operating leases: ​ ​ ​ ​ ​ ​ ​ ​ ​ ​ ​ ​ ​ For the Six Months ended ​ ​ June 30, 2020 ​ U.K U.S Total Lease cost ​ ​ ​ Operating lease cost ​ $ 299 ​ $ 165 ​ $ 464 Short-term lease cost ​ 22 ​ — ​ 22 Variable lease cost ​ 45 ​ 11 ​ 56 Total ​ $ 366 ​ $ 176 ​ $ 542 Other information ​ ​ ​ Operating cash flows from operating leases ​ $ (334) ​ $ (165) ​ $ (499) Weighted-average remaining lease term – operating leases ​ 9.6 ​ 0.6 ​ Weighted-average discount rate – operating leases ​ 12 % 12 % ​ ​ ​ ​ ​ ​ ​ ​ ​ ​ ​ ​ ​ For the Six Months ended ​ ​ June 30, 2019 ​ U.K U.S Total Lease cost ​ ​ ​ Operating lease cost ​ $ 307 ​ $ 82 ​ $ 389 Short-term lease cost ​ 27 ​ 81 ​ 108 Variable lease cost ​ — ​ 4 ​ 4 Total ​ $ 334 ​ $ 167 ​ $ 501 Other information ​ ​ ​ Operating cash flows from operating leases ​ $ — ​ $ (81) ​ $ — Weighted-average remaining lease term – operating leases ​ 10.5 ​ 1.3 ​ Weighted-average discount rate – operating leases ​ 12 % 12 % ​ The Company recorded lease costs as a component of general and administrative expense during the six months ended June 30, 2020 and 2019, respectively. Maturities of the operating leases, excluding short-term leases, are as follows: ​ ​ ​ ​ ​ ​ ​ ​ ​ ​ ​ ​ U.K U.S Total Remaining six months ended December 31, 2020 ​ $ 308 ​ $ 167 ​ $ 475 Year ended December 31, 2021 ​ 616 ​ 84 ​ 700 Year ended December 31, 2022 ​ 616 ​ — ​ 616 Year ended December 31, 2023 ​ 616 ​ — ​ 616 Year ended December 31, 2024 ​ 616 ​ — ​ 616 Thereafter ​ 8,610 ​ — ​ 8,610 Total ​ 11,382 ​ 251 ​ 11,633 Less present value discount ​ (6,830) ​ (12) ​ (6,842) Operating lease liabilities included in the Condensed Consolidated Balance Sheet at June 30, 2020 ​ $ 4,552 ​ $ 239 ​ $ 4,791 ​ German Tax Matter The German tax authorities have audited our wholly owned subsidiary, NW Bio GmbH, for 2013-2015. During those years, NWBio, Inc. sent funds to NWBio GmbH to pay for operating expenses and costs associated with the Phase III clinical trial. The German tax authorities have asserted that the subsidiary should have deem was In addition, the German tax authorities are seeking to deem that all of the funds provided by NW Bio Inc. to NW Bio GmbH during 2013-2015 for operating expenses and clinical trial costs were distributed back to NW Bio Inc. as a “dividend” by NW Bio GmbH – even though all of the funds were, in fact, used for operating expenses and clinical trial costs in Germany, and no funds were ever distributed back to NW Bio Inc. as a “dividend” from NW Bio GmbH. Based upon the supposed deemed “dividend” of the entire funds provided by NW Bio Inc. to NW Bio GmbH during 2013-2015, the German tax authorities are seeking to impose withholding tax on this entire amount, plus penalties and interest for the deemed withholding tax being overdue. Under the US-German Tax Treaty, if we were to pay this withholding tax, we are supposed to then receive a refund of this tax (though not the interest and penalties). The deemed “profit margin” never existed, and the deemed “dividend” also never existed -- both of these assessments are contrary to the facts. Although it is late in the administrative process, we have mobilized additional tax and accounting experts both in Germany and in the US to assist us in objecting to these deemed assessments and taxes and in seeking to have them withdrawn or overruled. We plan to fight these assessments through the administrative procedures with the German tax authorities and, if necessary, the German tax court. However, in parallel, we are also pursuing settlement with the German tax authorities for an immaterial sum. In July, the Company received a subpoena from the SEC requesting more information. We are cooperating with this query. It is too early at this point to determine what tax amounts may ultimately be owed. It is currently anticipated that there will be no further interactions with the German tax authorities until sometime in September, and that the administrative process may take considerable time after that. There can be no assurance that the German tax authorities will agree with our position, even if they appear to be open to discussions and to approaches under the German-US tax treaty and OECD Transfer Pricing that would result in our calculations that there is no tax liability. Given the parallel tracks we are employing, the Company is not currently able to reasonably estimate the amount that NW Bio GmbH may ultimately have to pay for this matter. However, after considering further proceedings (including application of the US-German tax treaty), under its evaluation under ASC 740, it is the view of the Company currently that it is not more likely than not that the resolution of these tax matters will ultimately result in a net material char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xml:space="preserve">12. Subsequent Events Registered Offering On August 5, 2020, the Company entered into financings totaling approximately $8 million (the “Offering”). The financings were comprised of: ● Approximately $7 million from an offering at $0.32 per share of newly registered common stock of approximately 21.8 million shares with 20-35% warrants exercisable at $0.34 per share for approximately 5.3 million shares, with an exercise period of 18 to 30 months, and ● $1 million from a convertible note (the “August Note”) which is convertible at $0.345 per share. The Note carries no warrants unless it is converted. If, and only to the extent, the note is converted it will carry 35% warrants exercisable at $0.34 per share. All of the new warrants issued in the Offering are suspended until December 15, 2020. In addition, as part of these agreements, the investors who have existing outstanding warrants that have not yet been suspended are now suspending approximately 75.5 million additional existing warrant exercise shares until December 15, 2020. Accordingly, an aggregate total of 310 million warrants and options have expired or been suspended so far this year. In consideration for the suspension of the 75.5 million existing warrant shares as part of the Offering, the Company issued Only the common stock sold directly or underlying the warrants and convertible note are being registered in this transaction. Warrants Exercised for Cash During July 2020, the Company received $128,000 from the exercise of warrants with an exercise price between $0.24 and $0.27. The Company issued 500,000 shares of common stock upon these warrant exercises. Debt Conversion Between July and August 2020, the Company converted approximately $1.9 million outstanding debt and interest into approximately 8.8 million shares of common stock and 2.5 million warrants. Stock Based Compensation On August 5, 2020, the Company issued an aggregate of approximately 26 million stock options to Company directors, subject to approval of these options by shareholders and subject to certain vesting requirements. These options were approved by the disinterested directors in part in November 2018 and in part on May 23, 2020 but were not issued until August 5, 2020. The exercise price of these options is $0.25, which was above the price being paid by unrelated investors for the Company’s stock at the time of the approval of the options based upon the recent market price, and the exercise period is ten years. As previously reported in Form 4 filings, on July 2, 2020 the Company issued to Company officers approximately 31.4 million stock options previously approved for past service. These options had been approved during the last 2 years, but had not been issued until now. As also previously reported in Form 4 filings, on July 2, 2020 the Company issued to Company officers approximately 86.7 million stock options for current and ongoing service, subject to certain vesting requirements. These options were approved on May 26 and 29, 2020 but were not issued until July 2, 2020. The Board approval also included certain other officer options which have not been issued to date and which remain to be finalized. The exercise prices for some of the options approved in the past is $0.21 and for rest of the past options and all of the current options is $0.25. The exercise period is ten years. On August 5, the Company approved approximately 16.6 million option awards for the Company’s staff employees and certain consultants. These awards had been previously approved in part in May 2018 and in part on May 26, May 28 and May 29, 2020. The exercise price is $0.25 and the exercise period is ten years. As previously reported in a Form 4 filing, on July 2, 2020, the Company issued approximately 15.2 million warrants to Ms. Powers in consideration for Ms. Powers’ forbearance and extension of loans of $5.4 million from Ms. Powers to the Company. These options were approved by the Board in November 2018 when the loans were long overdue, as previously reported, and the options were re-approved in January 2020, but were not issued until July 2, 2020. Advent Services Agreement Extension On August 7, 2020, the Company agreed with Advent BioServices to extend the term of the existing Ancillary Services Agreement which the Company entered into with Advent BioServices in November 2019, as previously reported. The term of the Agreement is extended for 12 months. No other changes were mad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955</v>
      </c>
      <c r="C3" s="6" t="n">
        <v>372</v>
      </c>
    </row>
    <row r="4">
      <c r="A4" s="4" t="inlineStr">
        <is>
          <t>Prepaid expenses and other current assets</t>
        </is>
      </c>
      <c r="B4" s="5" t="n">
        <v>2262</v>
      </c>
      <c r="C4" s="5" t="n">
        <v>2828</v>
      </c>
    </row>
    <row r="5">
      <c r="A5" s="4" t="inlineStr">
        <is>
          <t>Total current assets</t>
        </is>
      </c>
      <c r="B5" s="5" t="n">
        <v>8217</v>
      </c>
      <c r="C5" s="5" t="n">
        <v>3200</v>
      </c>
    </row>
    <row r="6">
      <c r="A6" s="3" t="inlineStr">
        <is>
          <t>Non-current assets:</t>
        </is>
      </c>
    </row>
    <row r="7">
      <c r="A7" s="4" t="inlineStr">
        <is>
          <t>Property, plant and equipment, net</t>
        </is>
      </c>
      <c r="B7" s="5" t="n">
        <v>157</v>
      </c>
      <c r="C7" s="5" t="n">
        <v>281</v>
      </c>
    </row>
    <row r="8">
      <c r="A8" s="4" t="inlineStr">
        <is>
          <t>Construction in progress</t>
        </is>
      </c>
      <c r="B8" s="5" t="n">
        <v>1541</v>
      </c>
      <c r="C8" s="5" t="n">
        <v>171</v>
      </c>
    </row>
    <row r="9">
      <c r="A9" s="4" t="inlineStr">
        <is>
          <t>Right-of-use asset, net</t>
        </is>
      </c>
      <c r="B9" s="5" t="n">
        <v>4236</v>
      </c>
      <c r="C9" s="5" t="n">
        <v>4679</v>
      </c>
    </row>
    <row r="10">
      <c r="A10" s="4" t="inlineStr">
        <is>
          <t>Other assets</t>
        </is>
      </c>
      <c r="B10" s="5" t="n">
        <v>755</v>
      </c>
      <c r="C10" s="5" t="n">
        <v>798</v>
      </c>
    </row>
    <row r="11">
      <c r="A11" s="4" t="inlineStr">
        <is>
          <t>Total non-current assets</t>
        </is>
      </c>
      <c r="B11" s="5" t="n">
        <v>6689</v>
      </c>
      <c r="C11" s="5" t="n">
        <v>5929</v>
      </c>
    </row>
    <row r="12">
      <c r="A12" s="4" t="inlineStr">
        <is>
          <t>TOTAL ASSETS</t>
        </is>
      </c>
      <c r="B12" s="5" t="n">
        <v>14906</v>
      </c>
      <c r="C12" s="5" t="n">
        <v>9129</v>
      </c>
    </row>
    <row r="13">
      <c r="A13" s="3" t="inlineStr">
        <is>
          <t>Current liabilities:</t>
        </is>
      </c>
    </row>
    <row r="14">
      <c r="A14" s="4" t="inlineStr">
        <is>
          <t>Accounts payable and accrued expenses</t>
        </is>
      </c>
      <c r="B14" s="5" t="n">
        <v>7774</v>
      </c>
      <c r="C14" s="5" t="n">
        <v>6348</v>
      </c>
    </row>
    <row r="15">
      <c r="A15" s="4" t="inlineStr">
        <is>
          <t>Accounts payable and accrued expenses to related parties and affiliates</t>
        </is>
      </c>
      <c r="B15" s="5" t="n">
        <v>416</v>
      </c>
      <c r="C15" s="5" t="n">
        <v>842</v>
      </c>
    </row>
    <row r="16">
      <c r="A16" s="4" t="inlineStr">
        <is>
          <t>Convertible notes, net</t>
        </is>
      </c>
      <c r="B16" s="5" t="n">
        <v>4044</v>
      </c>
      <c r="C16" s="5" t="n">
        <v>568</v>
      </c>
    </row>
    <row r="17">
      <c r="A17" s="4" t="inlineStr">
        <is>
          <t>Convertible notes to related party, net</t>
        </is>
      </c>
      <c r="B17" s="5" t="n">
        <v>631</v>
      </c>
      <c r="C17" s="5" t="n">
        <v>0</v>
      </c>
    </row>
    <row r="18">
      <c r="A18" s="4" t="inlineStr">
        <is>
          <t>Notes payable, net</t>
        </is>
      </c>
      <c r="B18" s="5" t="n">
        <v>8204</v>
      </c>
      <c r="C18" s="5" t="n">
        <v>5501</v>
      </c>
    </row>
    <row r="19">
      <c r="A19" s="4" t="inlineStr">
        <is>
          <t>Notes payable to related party</t>
        </is>
      </c>
      <c r="B19" s="5" t="n">
        <v>0</v>
      </c>
      <c r="C19" s="5" t="n">
        <v>66</v>
      </c>
    </row>
    <row r="20">
      <c r="A20" s="4" t="inlineStr">
        <is>
          <t>Contingent payable derivative liability</t>
        </is>
      </c>
      <c r="B20" s="5" t="n">
        <v>7524</v>
      </c>
      <c r="C20" s="5" t="n">
        <v>7261</v>
      </c>
    </row>
    <row r="21">
      <c r="A21" s="4" t="inlineStr">
        <is>
          <t>Warrant liability</t>
        </is>
      </c>
      <c r="B21" s="5" t="n">
        <v>59666</v>
      </c>
      <c r="C21" s="5" t="n">
        <v>20213</v>
      </c>
    </row>
    <row r="22">
      <c r="A22" s="4" t="inlineStr">
        <is>
          <t>Lease liabilities</t>
        </is>
      </c>
      <c r="B22" s="5" t="n">
        <v>311</v>
      </c>
      <c r="C22" s="5" t="n">
        <v>395</v>
      </c>
    </row>
    <row r="23">
      <c r="A23" s="4" t="inlineStr">
        <is>
          <t>Total current liabilities</t>
        </is>
      </c>
      <c r="B23" s="5" t="n">
        <v>88570</v>
      </c>
      <c r="C23" s="5" t="n">
        <v>41194</v>
      </c>
    </row>
    <row r="24">
      <c r="A24" s="3" t="inlineStr">
        <is>
          <t>Non-current liabilities:</t>
        </is>
      </c>
    </row>
    <row r="25">
      <c r="A25" s="4" t="inlineStr">
        <is>
          <t>Note payable, net of current portion, net</t>
        </is>
      </c>
      <c r="B25" s="5" t="n">
        <v>3173</v>
      </c>
      <c r="C25" s="5" t="n">
        <v>6588</v>
      </c>
    </row>
    <row r="26">
      <c r="A26" s="4" t="inlineStr">
        <is>
          <t>Lease liabilities, net of current portion</t>
        </is>
      </c>
      <c r="B26" s="5" t="n">
        <v>4480</v>
      </c>
      <c r="C26" s="5" t="n">
        <v>4914</v>
      </c>
    </row>
    <row r="27">
      <c r="A27" s="4" t="inlineStr">
        <is>
          <t>Total non-current liabilities</t>
        </is>
      </c>
      <c r="B27" s="5" t="n">
        <v>7653</v>
      </c>
      <c r="C27" s="5" t="n">
        <v>11502</v>
      </c>
    </row>
    <row r="28">
      <c r="A28" s="4" t="inlineStr">
        <is>
          <t>Total liabilities</t>
        </is>
      </c>
      <c r="B28" s="5" t="n">
        <v>96223</v>
      </c>
      <c r="C28" s="5" t="n">
        <v>52696</v>
      </c>
    </row>
    <row r="29">
      <c r="A29" s="4" t="inlineStr">
        <is>
          <t>COMMITMENTS AND CONTINGENCIES (Note 11)</t>
        </is>
      </c>
      <c r="B29" s="4" t="inlineStr">
        <is>
          <t xml:space="preserve"> </t>
        </is>
      </c>
      <c r="C29" s="4" t="inlineStr">
        <is>
          <t xml:space="preserve"> </t>
        </is>
      </c>
    </row>
    <row r="30">
      <c r="A30" s="3" t="inlineStr">
        <is>
          <t>Stockholders' deficit:</t>
        </is>
      </c>
    </row>
    <row r="31">
      <c r="A31" s="4" t="inlineStr">
        <is>
          <t>Preferred stock ($0.001 par value); 100,000,000 shares authorized as of June 30, 2020 and December 31, 2019, respectively</t>
        </is>
      </c>
      <c r="B31" s="5" t="n">
        <v>0</v>
      </c>
      <c r="C31" s="5" t="n">
        <v>0</v>
      </c>
    </row>
    <row r="32">
      <c r="A32" s="4" t="inlineStr">
        <is>
          <t>Common stock ($0.001 par value); 1,200,000,000 shares authorized; 722.2 million and 614.3 million shares issued and outstanding as of June 30, 2020 and December 31, 2019, respectively</t>
        </is>
      </c>
      <c r="B32" s="5" t="n">
        <v>722</v>
      </c>
      <c r="C32" s="5" t="n">
        <v>614</v>
      </c>
    </row>
    <row r="33">
      <c r="A33" s="4" t="inlineStr">
        <is>
          <t>Additional paid-in capital</t>
        </is>
      </c>
      <c r="B33" s="5" t="n">
        <v>811526</v>
      </c>
      <c r="C33" s="5" t="n">
        <v>794900</v>
      </c>
    </row>
    <row r="34">
      <c r="A34" s="4" t="inlineStr">
        <is>
          <t>Stock subscription receivable</t>
        </is>
      </c>
      <c r="B34" s="5" t="n">
        <v>-31</v>
      </c>
      <c r="C34" s="5" t="n">
        <v>-10</v>
      </c>
    </row>
    <row r="35">
      <c r="A35" s="4" t="inlineStr">
        <is>
          <t>Accumulated deficit</t>
        </is>
      </c>
      <c r="B35" s="5" t="n">
        <v>-895133</v>
      </c>
      <c r="C35" s="5" t="n">
        <v>-839907</v>
      </c>
    </row>
    <row r="36">
      <c r="A36" s="4" t="inlineStr">
        <is>
          <t>Accumulated other comprehensive income</t>
        </is>
      </c>
      <c r="B36" s="5" t="n">
        <v>1599</v>
      </c>
      <c r="C36" s="5" t="n">
        <v>836</v>
      </c>
    </row>
    <row r="37">
      <c r="A37" s="4" t="inlineStr">
        <is>
          <t>Total stockholders' deficit</t>
        </is>
      </c>
      <c r="B37" s="5" t="n">
        <v>-81317</v>
      </c>
      <c r="C37" s="5" t="n">
        <v>-43567</v>
      </c>
    </row>
    <row r="38">
      <c r="A38" s="4" t="inlineStr">
        <is>
          <t>TOTAL LIABILITIES AND STOCKHOLDERS' DEFICIT</t>
        </is>
      </c>
      <c r="B38" s="6" t="n">
        <v>14906</v>
      </c>
      <c r="C38" s="6" t="n">
        <v>9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20, condensed consolidated statements of operations and comprehensive loss, condensed consolidated statement of stockholders’ equity (deficit) for the three and six months ended June 30, 2020 and 2019, and the condensed consolidated statements of cash flows for the six months ended June 30, 2020 and 2019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20 are not necessarily indicative of results to be expected for the year ending December 31, 2020 or for any future interim period. The condensed consolidated balance sheet at June 30,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March 16, 2020 and Form 10-K/A filed on June 24, 2020.</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t>
        </is>
      </c>
    </row>
    <row r="6">
      <c r="A6" s="4" t="inlineStr">
        <is>
          <t>Significant Accounting Policies</t>
        </is>
      </c>
      <c r="B6" s="4" t="inlineStr">
        <is>
          <t>Significant Accounting Policies There have been no material changes in the Company’s significant accounting policies to those previously disclosed in the 2019 Annual Report.</t>
        </is>
      </c>
    </row>
    <row r="7">
      <c r="A7" s="4" t="inlineStr">
        <is>
          <t>Recent Accounting Standards Not Yet Adopted</t>
        </is>
      </c>
      <c r="B7" s="4" t="inlineStr">
        <is>
          <t>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air Value Assets And Liabilities Measured On Recurring Basis</t>
        </is>
      </c>
      <c r="B4" s="4" t="inlineStr">
        <is>
          <t>The following table classifies the Company’s liabilities measured at fair value on a recurring basis into the fair value hierarchy as of June 30, 2020 and December 31, 2019 (in thousands): ​ ​ ​ ​ ​ ​ ​ ​ ​ ​ ​ ​ ​ ​ ​ ​ Fair value measured at June 30, 2020 ​ ​ ​ ​ ​ Quoted prices ​ Significant ​ ​ ​ ​ ​ ​ ​ ​ in active ​ other ​ Significant ​ ​ Fair value at ​ markets ​ observable inputs ​ unobservable inputs ​ June 30, 2020 (Level 1) (Level 2) (Level 3) Warrant liability ​ $ 59,666 ​ $ — ​ $ — ​ $ 59,666 Embedded conversion option ​ ​ 2,115 ​ ​ — ​ ​ — ​ ​ 2,115 Contingent payable derivative liability ​ 7,524 ​ — ​ — ​ 7,524 Total fair value ​ $ 69,305 ​ $ — ​ $ — ​ $ 69,305 ​ ​ ​ ​ ​ ​ ​ ​ ​ ​ ​ ​ ​ ​ ​ ​ Fair value measured at December 31, 2019 ​ ​ ​ ​ ​ Quoted prices ​ Significant ​ ​ ​ ​ ​ ​ ​ in active ​ other ​ Significant ​ ​ Fair value at ​ markets ​ observable inputs ​ unobservable inputs ​ December 31, 2019 (Level 1) (Level 2) (Level 3) Warrant liability ​ $ 20,213 ​ $ — ​ $ — ​ $ 20,213 Contingent payable derivative liability ​ 7,261 ​ — ​ — ​ 7,261 Total fair value ​ $ 27,474 ​ $ — ​ $ — ​ $ 27,474 ​</t>
        </is>
      </c>
    </row>
    <row r="5">
      <c r="A5" s="4" t="inlineStr">
        <is>
          <t>Fair Value Liabilities Measured On RecurringBasis Unobservable Input Reconciliation</t>
        </is>
      </c>
      <c r="B5" s="4" t="inlineStr">
        <is>
          <t>The following table presents changes in Level 3 liabilities measured at fair value for the six-month period ended June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 ​ Warrant ​ Embedded ​ Contingent Payable ​ ​ ​ ​ Liability Conversion Option ​ Derivative Liability ​ Total Balance – January 1, 2020 ​ $ 20,213 ​ $ — ​ $ 7,261 ​ $ 27,474 Grant of warrants ​ ​ 7,460 ​ ​ — ​ ​ — ​ ​ 7,460 Reclassification of warrant liabilities related to warrants exercised for cash ​ ​ (2,721) ​ ​ — ​ ​ — ​ ​ (2,721) Issuance of new convertible notes ​ ​ — ​ ​ 891 ​ ​ — ​ ​ 891 Change in fair value ​ 34,714 ​ 1,224 ​ 263 ​ 36,201 Balance – June 30, 2020 ​ $ 59,666 ​ $ 2,115 ​ $ 7,524 ​ $ 69,305 ​</t>
        </is>
      </c>
    </row>
    <row r="6">
      <c r="A6" s="4" t="inlineStr">
        <is>
          <t>Fair Value Assets And Liabilities Measured On Recurring And Nonrecurring Basis Valuation Techniques</t>
        </is>
      </c>
      <c r="B6" s="4" t="inlineStr">
        <is>
          <t>A summary of the weighted average (in aggregate) significant unobservable inputs (Level 3 inputs) used in measuring the Company’s warrant liabilities and embedded conversion feature that are categorized within Level 3 of the fair value hierarchy as of June 30, 2020 and December 31, 2019 is as follows: ​ ​ ​ ​ ​ ​ ​ ​ ​ ​ ​ ​ ​ ​ As of June 30, 2020 ​ ​ ​ Warrant ​ Embedded ​ Contingent Payable ​ ​ Liability Conversion Option ​ Derivative Liability Strike price ​ $ 0.25 ​ $ 0.21 ​ $ 0.34 * Contractual term (years) ​ 1.8 ​ 1.0 ​ ​ 1.3 Volatility (annual) ​ 86 % ​ 83 % ​ 85 % Risk-free rate ​ 0.2 % ​ 0.2 % ​ 0.2 % Dividend yield (per share) ​ 0 % ​ 0 % ​ 0 % ​ ​ ​ ​ ​ ​ ​ ​ ​ ​ ​ As of December 31 2019 ​ Warrant Contingent Payable ​ ​ Liability ​ Derivative Liability Strike price ​ $ 0.21 ​ $ 0.21 * Contractual term (years) ​ 1.4 ​ 1.0 ​ Volatility (annual) ​ 74 % 62 % Risk-free rate ​ 2 % 2 % Dividend yield (per share) ​ 0 % 0 % * contingent payable derivative liability based on stock price as of June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stock option activity</t>
        </is>
      </c>
      <c r="B4" s="4" t="inlineStr">
        <is>
          <t>The following table summarizes stock option activity for the Company’s option plans during the six months ended June 30, 2020 (amount in thousands, except per share number): ​ ​ ​ ​ ​ ​ ​ ​ ​ ​ ​ ​ ​ ​ ​ Weighted Average ​ ​ ​ ​ ​ ​ ​ ​ ​ Remaining ​ ​ ​ ​ ​ ​ ​ Weighted Average ​ Contractual Life ​ Total Intrinsic ​ ​ Number of Shares ​ Exercise Price ​ (in years) ​ Value Outstanding as of January 1, 2020 104,659 ​ $ 0.24 8.4 ​ $ — Forfeited/expired (2,500) ​ ​ 0.22 — ​ ​ — Outstanding as of June 30, 2020 102,159 ​ $ 0.24 8.0 ​ $ 11,026 Options vested (1) 100,056 ​ $ 0.24 8.0 ​ $ 10,782 (1) 39.2 million vested options are not exercisable until November 1, 2020.</t>
        </is>
      </c>
    </row>
    <row r="5">
      <c r="A5" s="4" t="inlineStr">
        <is>
          <t>Summary of stock-based compensation expense</t>
        </is>
      </c>
      <c r="B5" s="4" t="inlineStr">
        <is>
          <t>The following table summarizes total stock-based compensation expense related to stock options for the three and six months ended June 30, 2020 and 2019 (in thousands): ​ ​ ​ ​ ​ ​ ​ ​ ​ ​ ​ ​ ​ ​ ​ ​ For the three months ended ​ For the six months ended ​ ​ June 30, ​ June 30, ​ 2020 2019 2020 2019 Research and development ​ $ 8 ​ $ 69 ​ $ (15) ​ $ 173 General and administrative (1) ​ 27 ​ 369 ​ 414 ​ 818 Total stock-based compensation expense ​ $ 35 ​ $ 438 ​ $ 399 ​ $ 991 (1) The general and administrative expense during the three and six months ended June 30, 2020 and 2019 is related to the applicable vesting portion of stock options awards made in the past to directors and employees.</t>
        </is>
      </c>
    </row>
    <row r="6">
      <c r="A6" s="4" t="inlineStr">
        <is>
          <t>Schedule of weighted average assumptions for stock options modification</t>
        </is>
      </c>
      <c r="B6" s="4" t="inlineStr">
        <is>
          <t>​ ​ ​ ​ ​ ​ ​ ​ ​ ​ Post Modification Pre Modification Exercise price ​ $ 0.23 ​ $ 0.23 ​ Expected term (years) ​ 4.3 ​ 4.0 ​ Expected stock price volatility ​ 97 % 97 % Risk-free rate of interes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property and equipment</t>
        </is>
      </c>
      <c r="B4" s="4" t="inlineStr">
        <is>
          <t>Property and equipment consist of the following at June 30, 2020 and December 31, 2019 (in thousands): ​ ​ ​ ​ ​ ​ ​ ​ ​ ​ ​ ​ June 30, ​ December 31, ​ Estimated ​ 2020 2019 Useful Life Leasehold improvements ​ $ 81 ​ $ 186 Lesser of lease term or estimated useful life Office furniture and equipment ​ 62 ​ 59 3-5 years Computer equipment and software ​ 609 ​ 611 3-5 years Land in the United Kingdom ​ 84 ​ 90 NA ​ ​ 836 ​ 946 ​ ​ Less: accumulated depreciation ​ (679) ​ (665) Total property, plant and equipment, net ​ $ 157 ​ $ 281 ​ ​ ​ ​ ​ ​ ​ ​ ​ Construction in progress ​ $ 1,541 ​ $ 1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standing Debt (Tables)</t>
        </is>
      </c>
      <c r="B1" s="2" t="inlineStr">
        <is>
          <t>6 Months Ended</t>
        </is>
      </c>
    </row>
    <row r="2">
      <c r="B2" s="2" t="inlineStr">
        <is>
          <t>Jun. 30, 2020</t>
        </is>
      </c>
    </row>
    <row r="3">
      <c r="A3" s="3" t="inlineStr">
        <is>
          <t>Outstanding Debt</t>
        </is>
      </c>
    </row>
    <row r="4">
      <c r="A4" s="4" t="inlineStr">
        <is>
          <t>Schedule of outstanding debt</t>
        </is>
      </c>
      <c r="B4" s="4" t="inlineStr">
        <is>
          <t>The following two tables summarize outstanding debt as of June 30, 2020 and December 31, 2019, respectively (amount in thousands): ​ ​ ​ ​ ​ ​ ​ ​ ​ ​ ​ ​ ​ ​ ​ ​ ​ ​ ​ ​ ​ ​ ​ ​ ​ ​ Stated ​ ​ ​ ​ ​ ​ ​ ​ ​ ​ Embedded ​ ​ ​ ​ ​ ​ Interest ​ Conversion ​ ​ ​ ​ Remaining ​ Conversion ​ Carrying ​ Maturity Date Rate Price Face Value Debt Discount Option Value Short term convertible notes payable ​ ​ ​ ​ ​ ​ ​ ​ ​ ​ ​ ​ ​ ​ ​ ​ ​ ​ ​ ​ 6% unsecured (1) Due ​ 6 % $ 3.09 ​ $ 135 ​ $ — ​ $ — ​ $ 135 10% unsecured (2) Various ​ 10 % $ 0.19 ​ 2,408 ​ (410) ​ 1,376 ​ ​ 3,374 8% unsecured (3) 11/1/2020 ​ 8 % $ 0.25 ​ 550 ​ (438) ​ 423 ​ ​ 535 ​ ​ ​ ​ ​ ​ ​ ​ ​ ​ 3,093 ​ (848) ​ 1,799 ​ ​ 4,044 Short term convertible notes payable - related parties ​ ​ ​ ​ ​ ​ ​ 10% unsecured - Related Parties (4) On Demand ​ 10 % N/A ​ 315 ​ — ​ 316 ​ ​ 631 ​ ​ ​ ​ ​ ​ ​ ​ ​ ​ 315 ​ — ​ 316 ​ ​ 631 Short term notes payable ​ ​ ​ ​ ​ ​ ​ ​ 8% unsecured (5) ​ Various ​ ​ 8 % ​ N/A ​ ​ 4,807 ​ ​ (252) ​ ​ — ​ ​ 4,555 10% unsecured (6) ​ Various ​ ​ 10 % ​ N/A ​ ​ 2,889 ​ ​ (261) ​ ​ — ​ ​ 2,628 12% unsecured (7) ​ On Demand ​ ​ 12 % ​ N/A ​ ​ 440 ​ ​ — ​ ​ — ​ ​ 440 0% unsecured (8) ​ 8/1/2020 ​ ​ 0 % ​ N/A ​ ​ 193 ​ ​ (13) ​ ​ — ​ ​ 180 1% unsecured (9) 5/14/2022 ​ 1 % N/A ​ 401 ​ — ​ — ​ ​ 401 ​ ​ ​ ​ ​ ​ ​ ​ ​ ​ 8,730 ​ (526) ​ — ​ ​ 8,204 ​ ​ ​ ​ ​ ​ ​ ​ ​ ​ ​ ​ ​ ​ ​ ​ ​ ​ ​ ​ ​ Long term notes payable ​ ​ ​ ​ ​ ​ ​ ​ ​ ​ ​ ​ ​ ​ ​ ​ ​ ​ ​ ​ 8% unsecured (11) ​ 2/20/2022 ​ ​ 8 % ​ N/A ​ ​ 1,655 ​ ​ (146) ​ ​ — ​ ​ 1,509 6% secured (12) ​ 3/25/2025 ​ ​ 6 % ​ N/A ​ ​ 1,664 ​ ​ — ​ ​ ​ ​ ​ 1,664 ​ ​ ​ ​ ​ ​ ​ ​ ​ ​ ​ 3,319 ​ ​ (146) ​ ​ — ​ ​ 3,173 ​ ​ ​ ​ ​ ​ ​ ​ ​ ​ ​ ​ ​ ​ ​ ​ ​ ​ ​ ​ ​ Ending balance as of June 30, 2020 ​ ​ ​ ​ ​ ​ ​ ​ ​ $ 15,457 ​ $ (1,520) ​ $ 2,115 ​ $ 16,052 ​ ​ ​ ​ ​ ​ ​ ​ ​ ​ ​ ​ ​ ​ ​ ​ ​ ​ ​ ​ ​ ​ ​ Stated ​ ​ ​ ​ ​ ​ ​ ​ ​ ​ ​ ​ ​ ​ ​ ​ Interest ​ Conversion ​ ​ ​ ​ Remaining ​ Carrying ​ Maturity Date Rate Price Face Value Debt Discount Value Short term convertible notes payable ​ ​ ​ ​ ​ ​ ​ ​ ​ ​ ​ ​ ​ ​ ​ ​ ​ 6% unsecured (1) Due ​ 6 % $ 3.09 ​ $ 135 ​ $ — ​ $ 135 10% unsecured (2) 4/18/2020 ​ 10 % $ 0.22 ​ 500 ​ (67) ​ 433 ​ ​ ​ ​ ​ ​ ​ ​ ​ ​ 635 ​ (67) ​ 568 Short term notes payable ​ ​ ​ ​ ​ ​ ​ ​ ​ ​ ​ ​ ​ ​ ​ ​ ​ 8% unsecured (5) Various ​ 8 % N/A ​ 555 ​ (43) ​ 512 10% unsecured (6) Various ​ 10 % N/A ​ 3,551 ​ (73) ​ ​ 3,478 12% unsecured (7) On Demand ​ 12 % N/A ​ 440 ​ — ​ 440 0% unsecured (8) ​ 8/1/2020 ​ ​ 0 % ​ N/A ​ ​ 1,156 ​ ​ (85) ​ ​ 1,071 ​ ​ ​ ​ ​ ​ ​ ​ ​ ​ 5,702 ​ (201) ​ 5,501 Short term notes payable - related parties ​ ​ ​ ​ ​ ​ ​ ​ ​ ​ ​ ​ ​ ​ ​ ​ ​ 10% unsecured - Related Parties (10) On Demand ​ 10 % N/A ​ 66 ​ — ​ 66 ​ ​ ​ ​ ​ ​ ​ ​ ​ ​ 66 ​ — ​ 66 Long term notes payable ​ ​ ​ ​ ​ ​ ​ ​ ​ ​ ​ ​ ​ ​ ​ ​ ​ 8% unsecured (5) Various ​ 8 % N/A ​ 7,008 ​ (420) ​ 6,588 ​ ​ ​ ​ ​ ​ ​ ​ ​ ​ 7,008 ​ (420) ​ 6,588 ​ ​ ​ ​ ​ ​ ​ ​ ​ ​ ​ ​ ​ ​ ​ ​ ​ ​ Ending balance as of December 31, 2019 ​ ​ ​ ​ ​ ​ ​ ​ ​ $ 13,411 ​ $ (688) ​ $ 12,723 (1) This $135,000 note as of June 30, 2020 and December 31, 2019 consists of two separate 6% notes in the amounts of $110,000 and $25,000 .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February Notes”) with multiple holders (the “Holders”) for an aggregate principal amount of $1.0 million. The Notes are convertible into common shares of the Company at $0.21 per share and bear interest at the rate of 10% per annum. Upon issuance of the February Notes, the Holders also received a 2 -year warrant to purchase a total of 1.4 million common shares of the Company at an exercise price of $0.35 per share. The fair value of the warrants was approximately $79,000 on the grant date. In April 2020, the Company entered into a six-month convertible note (the “April Note”) with an individual investor (the “Holder”) with an aggregate principal amount of $0.8 million for cash proceeds of $0.7 million. The Company also incurred approximately $69,000 placement agent costs, including both a cash fee and the fair value of common stock warrants issued to the placement agent, which was recognized as additional debt discount. The April Note bears interest at the rate of 10% per annum and is convertible into common shares of the Company at $0.17 per share plus a warrant to purchase a number of exercise shares equal to 50% of the number of common shares issued upon conversion (the “Conversion Warrants”). The Conversion Warrants will be exercisable until April 9, 2022 beginning on November 1, 2020, with an exercise price of $0.20 per share. The conversion option within the April Note is required to be bifurcated at fair value, which was approximately $0.4 million on the issuance date, resulting in additional debt discount to the April Note. As consideration for entering into the April Note, the Company also agreed to amend the Holder’s existing outstanding warrants to purchase 5.1 million common shares of the Company. The exercise price of the warrants was amended from $0.25 per share to $0.20 per share. The incremental change in fair value resulting from the amendment was approximately $51,000, which was recognized as additional debt discount to the April Note. In April 2020, the Company entered into a Note Amendment Agreement (the “Amendment”) with an individual holder of a short term convertible note, primarily to agree on the following changes: - - - - The amendment was recognized as a debt extinguishment, resulting in a loss on debt extinguishment of approximately $70,000. (3) In May 2020, the Company entered into a six-month convertible note (the “May Note”) with an individual investor (the “Holder”) with an aggregate principal amount of $0.6 million. The May Note contains OID in the amount of $50,000. The May Note bears interest at the rate of 8% per annum and is convertible into common shares of the Company at $0.25 plus a warrant to purchase a number of exercise shares equal to 40% of the number of common shares issued upon conversion (the “Conversion Warrants”). The Conversion Warrants will be exercisable until November 28, 2022 beginning on November 1, 2020 with exercise price of $0.25 per share. The conversion option within the May Note is required bifurcated at fair value, which was approximately $0.5 million on the issuance date, resulting in additional debt discount to the May Note. (4) Between February and May 2020, the Company entered into multiple demand loan agreements with Leslie Goldman, the Company’s Senior Vice President and General Counsel, for an aggregate principal amount of $0.3 million (the “Goldman Notes”). The Goldman Notes bear interest rate at 10% per annum, and are repayable upon 15 days ' notice from Mr. Goldman. The Goldman Notes are convertible into common shares of the Company at conversion prices ranging from $0.23 to $0.25 per share. Additionally, the Company agreed to issue warrants to Mr. Goldman to purchase 0.6 million shares of the Company’s common stock (the “Initial Warrants”) in conjunction with the Goldman Notes. The Initial Warrants have a five - year term and are exercisable at prices ranging from $0.23 and $0.25 per share. The fair value of the Initial Warrants was approximately $66,000, which was recognized as debt discount to the Goldman Notes at the issuance date. The conversion option within the Goldman Notes are required to be bifurcated at fair value, which was approximately $36,000 on the issuance date, resulting in additional debt discount to the Goldman Notes. Upon conversion, Mr. Goldman will also receive a five-year (5) During the six months ended June 30, 2020, the Company converted approximately $2.8 million of outstanding principal and $0.5 million of accrued interest into approximately 21.3 million shares of the Company’s common stock with a fair value of $4.2 million. The Company recognized approximately $0.9 million in debt extinguishment loss from this conversion. (6) The approximate $2.9 million of outstanding principal as of June 30, 2020 consists of various promissory notes that were issued between August 13, 2018 and November 7, 2018. During the six months ended June 30, 2020, the Company converted approximately $0.3 million of principal and accrued interest into approximately 1.3 million shares of the Company’s common stock with a fair value of $0.5 million. The Company recognized approximately $0.2 million in debt extinguishment loss from this conversion. During the six months ended June 30, 2020, the Company entered into multiple Note Extension Agreements with multiple holders, primarily resulting in the following changes: - Extended the maturity dates of promissory notes with outstanding principal balances aggregating approximately $3.3 million for an additional 6 to 12 months from the original maturity date; - Issued new 2-year The Note Extension Agreements for approximately $2.3 million of outstanding principal of promissory notes was recognized as a debt modification, while the amendments for approximately $1.0 million of outstanding principal of promissory notes was recognized as a debt extinguishments, resulting in a loss on extinguishment of debt of approximately $0.1 million. (7) The $440,000 balance of outstanding principal as of June 30, 2020 and December 31, 2019 consists of two separate 12% demand notes in the amounts of $300,000 and $140,000. (8) On May 28, 2019, the Company issued a deferred note to a third-party vendor pursuant to a settlement agreement resolving past matters and providing for the restart of DCVax®-Direct Production. During the six months ended June 30, 2020, the Company made partial payment of approximately $1.0 million. As of June 30, 2020, the deferred note had $0.2 million principal outstanding. (9) PPP Loan The Company received a loan under the Coronavirus Aid, Relief and Economic Security (“CARES”) Act’s Paycheck Protection Program (“PPP”). The PPP loan was received on May 20, 2020 in the amount of $0.4 million. The current terms of the PPP loan is two years with a maturity date of May 20, 2022 and it contains a favorable fixed annual interest rate of 1.00%. Payments of principal and interest on the PPP Loan are deferred for the first six months of the term of the PPP Loan until November 20, 2020. The Company is using the loan to make payments for payroll, health and disability insurance and rent. (10) On September 26, 2018, Advent BioServices (“Advent”), a related party of the Company, provided a short-term loan in the amount of $65,000. The loan bore interest at 10% per annum, and is payable upon demand, with 7 days’ prior written notice to the Company. During the six months ended June 30, 2020, the Company made full repayment to Advent, including all outstanding interest. (11) On May 20, 2020, the Company entered into a note purchase agreement (the “Note”) with an individual investor for an aggregate principal amount of approximate $1.7 million. The Note bears interest at 8% per annum with a 21-month term. There are no repayments during the first 7 months of the term. The note is amortized in 14 installments starting in month 8. The note carries an original issue discount of $150,000 and $5,000 legal costs that were reimbursable to the investor. (12) Cambridge Loan On March 26, 2020, the Company entered into a Loan Agreement (the “Loan Agreement”) with Cambridge &amp; Peterborough Combined Authority (the “Lender”) for a loan of £1.35 million (approximately $1.7 million) (the “Loan”) for the current phase of buildout of the Sawston facility. The Company received funds on April 6, 2020. The Lender provides funding for selected economic development projects in the Cambridge region through a competitive selection process. Under the Loan Agreement, there will be no repayments during the first year of the Loan term, although interest will accrue. Following the first anniversary, repayment of the Loan principal and interest will take place over 4 years, for a total term of 5 years. The interest rate on the Loan is 6.25% per annum. In conjunction with the Loan, the Company agreed to enter into a Security Agreement with the Lender under which the Company is to grant a security interest in the Company’s 17-acre property in Sawston, U.K. to secure the Loan. No other tangible or intangible assets of the Company or its subsidiaries are subject to any security interest. Such security interest on the 17-acre property will be released upon completion of repayment.</t>
        </is>
      </c>
    </row>
    <row r="5">
      <c r="A5" s="4" t="inlineStr">
        <is>
          <t>Schedule of total interest expenses related to outstanding notes and mortgage loan</t>
        </is>
      </c>
      <c r="B5" s="4" t="inlineStr">
        <is>
          <t>The following table summarizes total interest expenses related to outstanding notes for the three and six months ended June 30, 2020 and 2019, respectively (in thousands): ​ ​ ​ ​ ​ ​ ​ ​ ​ ​ ​ ​ ​ ​ ​ ​ For the three months ended ​ For the six months ended ​ ​ June 30, ​ June 30, ​ 2020 2019 2020 2019 Interest expenses related to outstanding notes: ​ ​ ​ ​ Contractual interest ​ $ 317 ​ $ 283 ​ $ 592 ​ $ 551 Amortization of debt discount ​ 667 ​ 367 ​ 951 ​ 663 Total interest expenses related to outstanding notes ​ 984 ​ 650 ​ 1,543 ​ 1,214 Interest expenses related to outstanding notes to related parties: ​ ​ ​ ​ ​ ​ ​ ​ Contractual interest ​ 7 ​ 137 ​ 11 ​ 328 Amortization of debt discount ​ 63 ​ — ​ 122 ​ — Total interest expenses related to outstanding notes to related parties ​ 70 ​ 137 ​ 133 ​ 328 Other interest expenses ​ 5 ​ — ​ 8 ​ 1 Total interest expense ​ $ 1,059 ​ $ 787 ​ $ 1,684 ​ $ 1,5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pplicable to Common Stockholders (Tables)</t>
        </is>
      </c>
      <c r="B1" s="2" t="inlineStr">
        <is>
          <t>6 Months Ended</t>
        </is>
      </c>
    </row>
    <row r="2">
      <c r="B2" s="2" t="inlineStr">
        <is>
          <t>Jun. 30, 2020</t>
        </is>
      </c>
    </row>
    <row r="3">
      <c r="A3" s="3" t="inlineStr">
        <is>
          <t>Net Earnings (Loss) per Share Applicable to Common Stockholders</t>
        </is>
      </c>
    </row>
    <row r="4">
      <c r="A4" s="4" t="inlineStr">
        <is>
          <t>Schedule of computation of earnings (loss) per share</t>
        </is>
      </c>
      <c r="B4" s="4" t="inlineStr">
        <is>
          <t>The following table sets forth the computation of earnings (loss) per share (amounts in thousands except per share data): ​ ​ ​ ​ ​ ​ ​ ​ ​ ​ ​ ​ ​ ​ ​ ​ For the three months ended ​ ​ For the six months ended ​ ​ June 30, ​ June 30, ​ 2020 2019 2020 2019 Net earnings (loss) - basic ​ $ (57,952) $ 219 $ (55,226) $ (20,727) Interest on convertible notes ​ — ​ 125 ​ — ​ — Net earnings (loss) - diluted ​ $ (57,952) ​ $ 344 ​ $ (55,226) ​ $ (20,727) ​ ​ ​ ​ ​ ​ ​ ​ ​ ​ ​ ​ Weighted average shares outstanding - basic ​ 697,555 ​ 550,214 ​ 668,972 ​ 539,732 Warrants ​ — ​ 27,854 ​ — ​ — Stock options ​ — ​ 10,676 ​ — ​ — Convertible notes and accrued interest ​ — ​ ​ 8,631 ​ ​ — ​ — Weighted average shares outstanding - diluted ​ 697,555 ​ 597,375 ​ 668,972 ​ 539,732 ​</t>
        </is>
      </c>
    </row>
    <row r="5">
      <c r="A5" s="4" t="inlineStr">
        <is>
          <t>Schedule of Antidilutive Securities Excluded from Computation of Earnings Per Share</t>
        </is>
      </c>
      <c r="B5" s="4" t="inlineStr">
        <is>
          <t>The following securities were not included in the diluted net loss per share calculation because their effect was anti-dilutive as of the periods presented (in thousands): ​ ​ ​ ​ ​ ​ ​ ​ For the six months ended ​ ​ June 30, ​ 2020 2019 Common stock options 102,159 100,159 Common stock warrants 323,921 349,991 Contingently issuable warrants 11,739 11,739 Convertible notes and accrued interest 16,807 8,632 Potentially dilutive securities 454,626 470,5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expenses incurred to related parties and amounts invoiced some of which remain unpaid</t>
        </is>
      </c>
      <c r="B4" s="4" t="inlineStr">
        <is>
          <t>The following table summarizes expenses incurred to related parties (i.e., amounts invoiced) during the three and six months ended June 30, 2020 and 2019 (amount in thousands) (some of which remain unpaid as noted in the second table below): ​ ​ ​ ​ ​ ​ ​ ​ ​ ​ ​ ​ ​ ​ ​ ​ For the three months ended ​ For the six months ended ​ ​ June 30, ​ June 30, ​ 2020 2019 2020 2019 Advent BioServices ​ $ 1,227 ​ $ 1,263 ​ $ 2,551 ​ $ 2,713</t>
        </is>
      </c>
    </row>
    <row r="5">
      <c r="A5" s="4" t="inlineStr">
        <is>
          <t>Schedule of outstanding unpaid accounts payable held by related parties</t>
        </is>
      </c>
      <c r="B5" s="4" t="inlineStr">
        <is>
          <t>The following table summarizes outstanding unpaid accounts payable held by related parties as of June 30, 2020 and December 31, 2019 (amount in thousands). These unpaid amounts include part of the expenses reported in the table above and also certain expenses incurred in prior periods. ​ ​ ​ ​ ​ ​ ​ ​ ​ ​ June 30, ​ December 31, ​ 2020 2019 Advent BioServices ​ $ 406 ​ $ 834</t>
        </is>
      </c>
    </row>
    <row r="6">
      <c r="A6" s="4" t="inlineStr">
        <is>
          <t>Schedule of total interest expenses related to outstanding notes to related parties</t>
        </is>
      </c>
      <c r="B6" s="4" t="inlineStr">
        <is>
          <t>The following table summarizes total interest expenses related to outstanding notes to related parties for the three months and six months ended June 30, 2020 and 2019, respectively (in thousands): ​ ​ ​ ​ ​ ​ ​ ​ ​ ​ ​ ​ ​ ​ ​ ​ For the three months ended ​ For the six months ended ​ ​ June 30, ​ June 30, ​ 2020 2019 2020 2019 Interest expenses related to outstanding notes to related parties: ​ ​ ​ ​ Contractual interest ​ $ 7 ​ $ 137 ​ $ 11 ​ $ 328 Amortization of debt discount ​ 63 ​ — ​ 122 ​ — Total interest expense ​ $ 70 ​ $ 137 ​ $ 133 ​ $ 3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Deficit</t>
        </is>
      </c>
    </row>
    <row r="4">
      <c r="A4" s="4" t="inlineStr">
        <is>
          <t>Schedule of warrant activity</t>
        </is>
      </c>
      <c r="B4" s="4" t="inlineStr">
        <is>
          <t>The following is a summary of warrant activity for the six months ended June 30, 2020 (dollars in thousands, except per share data): ​ ​ ​ ​ ​ ​ ​ ​ ​ ​ ​ Number of ​ Weighted Average ​ Remaining ​ Warrants Exercise Price Contractual Term Outstanding as of January 1, 2020 359,473 ​ $ 0.27 1.42 Warrants granted ​ 55,235 ​ ​ 0.23 ​ ​ Warrants exercised for cash (15,596) ​ ​ 0.25 Warrants expired and cancellation ​ (63,451) ​ ​ 0.31 ​ ​ Outstanding as of June 30, 2020 335,661 ​ $ 0.25 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quantitative information about the company's operating leases</t>
        </is>
      </c>
      <c r="B4" s="4" t="inlineStr">
        <is>
          <t xml:space="preserve">The following summarizes quantitative information about the Company’s operating leases: ​ ​ ​ ​ ​ ​ ​ ​ ​ ​ ​ ​ ​ For the Six Months ended ​ ​ June 30, 2020 ​ U.K U.S Total Lease cost ​ ​ ​ Operating lease cost ​ $ 299 ​ $ 165 ​ $ 464 Short-term lease cost ​ 22 ​ — ​ 22 Variable lease cost ​ 45 ​ 11 ​ 56 Total ​ $ 366 ​ $ 176 ​ $ 542 Other information ​ ​ ​ Operating cash flows from operating leases ​ $ (334) ​ $ (165) ​ $ (499) Weighted-average remaining lease term – operating leases ​ 9.6 ​ 0.6 ​ Weighted-average discount rate – operating leases ​ 12 % 12 % ​ ​ ​ ​ ​ ​ ​ ​ ​ ​ ​ ​ ​ For the Six Months ended ​ ​ June 30, 2019 ​ U.K U.S Total Lease cost ​ ​ ​ Operating lease cost ​ $ 307 ​ $ 82 ​ $ 389 Short-term lease cost ​ 27 ​ 81 ​ 108 Variable lease cost ​ — ​ 4 ​ 4 Total ​ $ 334 ​ $ 167 ​ $ 501 Other information ​ ​ ​ Operating cash flows from operating leases ​ $ — ​ $ (81) ​ $ — Weighted-average remaining lease term – operating leases ​ 10.5 ​ 1.3 ​ Weighted-average discount rate – operating leases ​ 12 % 12 % </t>
        </is>
      </c>
    </row>
    <row r="5">
      <c r="A5" s="4" t="inlineStr">
        <is>
          <t>Schedule of maturities of our operating leases, excluding short-term leases</t>
        </is>
      </c>
      <c r="B5" s="4" t="inlineStr">
        <is>
          <t>Maturities of the operating leases, excluding short-term leases, are as follows: ​ ​ ​ ​ ​ ​ ​ ​ ​ ​ ​ ​ U.K U.S Total Remaining six months ended December 31, 2020 ​ $ 308 ​ $ 167 ​ $ 475 Year ended December 31, 2021 ​ 616 ​ 84 ​ 700 Year ended December 31, 2022 ​ 616 ​ — ​ 616 Year ended December 31, 2023 ​ 616 ​ — ​ 616 Year ended December 31, 2024 ​ 616 ​ — ​ 616 Thereafter ​ 8,610 ​ — ​ 8,610 Total ​ 11,382 ​ 251 ​ 11,633 Less present value discount ​ (6,830) ​ (12) ​ (6,842) Operating lease liabilities included in the Condensed Consolidated Balance Sheet at June 30, 2020 ​ $ 4,552 ​ $ 239 ​ $ 4,7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Warrant liability</t>
        </is>
      </c>
      <c r="B3" s="6" t="n">
        <v>59666</v>
      </c>
      <c r="C3" s="6" t="n">
        <v>20213</v>
      </c>
    </row>
    <row r="4">
      <c r="A4" s="4" t="inlineStr">
        <is>
          <t>Embedded conversion option</t>
        </is>
      </c>
      <c r="B4" s="5" t="n">
        <v>2115</v>
      </c>
    </row>
    <row r="5">
      <c r="A5" s="4" t="inlineStr">
        <is>
          <t>Contingent payable derivative liability</t>
        </is>
      </c>
      <c r="B5" s="5" t="n">
        <v>7524</v>
      </c>
      <c r="C5" s="5" t="n">
        <v>7261</v>
      </c>
    </row>
    <row r="6">
      <c r="A6" s="4" t="inlineStr">
        <is>
          <t>Total fair value</t>
        </is>
      </c>
      <c r="B6" s="5" t="n">
        <v>69305</v>
      </c>
      <c r="C6" s="5" t="n">
        <v>27474</v>
      </c>
    </row>
    <row r="7">
      <c r="A7" s="4" t="inlineStr">
        <is>
          <t>Fair Value, Inputs, Level 1 [Member]</t>
        </is>
      </c>
    </row>
    <row r="8">
      <c r="A8" s="3" t="inlineStr">
        <is>
          <t>Fair Value, Assets and Liabilities Measured on Recurring and Nonrecurring Basis [Line Items]</t>
        </is>
      </c>
    </row>
    <row r="9">
      <c r="A9" s="4" t="inlineStr">
        <is>
          <t>Warrant liability</t>
        </is>
      </c>
      <c r="B9" s="5" t="n">
        <v>0</v>
      </c>
      <c r="C9" s="5" t="n">
        <v>0</v>
      </c>
    </row>
    <row r="10">
      <c r="A10" s="4" t="inlineStr">
        <is>
          <t>Embedded conversion option</t>
        </is>
      </c>
      <c r="B10" s="5" t="n">
        <v>0</v>
      </c>
    </row>
    <row r="11">
      <c r="A11" s="4" t="inlineStr">
        <is>
          <t>Contingent payable derivative liability</t>
        </is>
      </c>
      <c r="B11" s="5" t="n">
        <v>0</v>
      </c>
      <c r="C11" s="5" t="n">
        <v>0</v>
      </c>
    </row>
    <row r="12">
      <c r="A12" s="4" t="inlineStr">
        <is>
          <t>Total fair value</t>
        </is>
      </c>
      <c r="B12" s="5" t="n">
        <v>0</v>
      </c>
      <c r="C12" s="5" t="n">
        <v>0</v>
      </c>
    </row>
    <row r="13">
      <c r="A13" s="4" t="inlineStr">
        <is>
          <t>Fair Value, Inputs, Level 2 [Member]</t>
        </is>
      </c>
    </row>
    <row r="14">
      <c r="A14" s="3" t="inlineStr">
        <is>
          <t>Fair Value, Assets and Liabilities Measured on Recurring and Nonrecurring Basis [Line Items]</t>
        </is>
      </c>
    </row>
    <row r="15">
      <c r="A15" s="4" t="inlineStr">
        <is>
          <t>Warrant liability</t>
        </is>
      </c>
      <c r="B15" s="5" t="n">
        <v>0</v>
      </c>
      <c r="C15" s="5" t="n">
        <v>0</v>
      </c>
    </row>
    <row r="16">
      <c r="A16" s="4" t="inlineStr">
        <is>
          <t>Embedded conversion option</t>
        </is>
      </c>
      <c r="B16" s="5" t="n">
        <v>0</v>
      </c>
    </row>
    <row r="17">
      <c r="A17" s="4" t="inlineStr">
        <is>
          <t>Contingent payable derivative liability</t>
        </is>
      </c>
      <c r="B17" s="5" t="n">
        <v>0</v>
      </c>
      <c r="C17" s="5" t="n">
        <v>0</v>
      </c>
    </row>
    <row r="18">
      <c r="A18" s="4" t="inlineStr">
        <is>
          <t>Total fair value</t>
        </is>
      </c>
      <c r="B18" s="5" t="n">
        <v>0</v>
      </c>
      <c r="C18" s="5" t="n">
        <v>0</v>
      </c>
    </row>
    <row r="19">
      <c r="A19" s="4" t="inlineStr">
        <is>
          <t>Fair Value, Inputs, Level 3 [Member]</t>
        </is>
      </c>
    </row>
    <row r="20">
      <c r="A20" s="3" t="inlineStr">
        <is>
          <t>Fair Value, Assets and Liabilities Measured on Recurring and Nonrecurring Basis [Line Items]</t>
        </is>
      </c>
    </row>
    <row r="21">
      <c r="A21" s="4" t="inlineStr">
        <is>
          <t>Warrant liability</t>
        </is>
      </c>
      <c r="B21" s="5" t="n">
        <v>59666</v>
      </c>
      <c r="C21" s="5" t="n">
        <v>20213</v>
      </c>
    </row>
    <row r="22">
      <c r="A22" s="4" t="inlineStr">
        <is>
          <t>Embedded conversion option</t>
        </is>
      </c>
      <c r="B22" s="5" t="n">
        <v>2115</v>
      </c>
    </row>
    <row r="23">
      <c r="A23" s="4" t="inlineStr">
        <is>
          <t>Contingent payable derivative liability</t>
        </is>
      </c>
      <c r="B23" s="5" t="n">
        <v>7524</v>
      </c>
      <c r="C23" s="5" t="n">
        <v>7261</v>
      </c>
    </row>
    <row r="24">
      <c r="A24" s="4" t="inlineStr">
        <is>
          <t>Total fair value</t>
        </is>
      </c>
      <c r="B24" s="6" t="n">
        <v>69305</v>
      </c>
      <c r="C24" s="6" t="n">
        <v>27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Common stock, par value (in dollars per share)</t>
        </is>
      </c>
      <c r="B5" s="7" t="n">
        <v>0.001</v>
      </c>
      <c r="C5" s="7" t="n">
        <v>0.001</v>
      </c>
    </row>
    <row r="6">
      <c r="A6" s="4" t="inlineStr">
        <is>
          <t>Common stock, shares authorized</t>
        </is>
      </c>
      <c r="B6" s="5" t="n">
        <v>1200000000</v>
      </c>
      <c r="C6" s="5" t="n">
        <v>1200000000</v>
      </c>
    </row>
    <row r="7">
      <c r="A7" s="4" t="inlineStr">
        <is>
          <t>Common stock, shares issued</t>
        </is>
      </c>
      <c r="B7" s="5" t="n">
        <v>722200000</v>
      </c>
      <c r="C7" s="5" t="n">
        <v>614300000</v>
      </c>
    </row>
    <row r="8">
      <c r="A8" s="4" t="inlineStr">
        <is>
          <t>Common stock, shares outstanding</t>
        </is>
      </c>
      <c r="B8" s="5" t="n">
        <v>722200000</v>
      </c>
      <c r="C8" s="5" t="n">
        <v>61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liabilities (Details) $ in Thousands</t>
        </is>
      </c>
      <c r="B1" s="2" t="inlineStr">
        <is>
          <t>6 Months Ended</t>
        </is>
      </c>
    </row>
    <row r="2">
      <c r="B2" s="2" t="inlineStr">
        <is>
          <t>Jun. 30, 2020USD ($)</t>
        </is>
      </c>
    </row>
    <row r="3">
      <c r="A3" s="4" t="inlineStr">
        <is>
          <t>Share-settled Debt (in Default) [Member]</t>
        </is>
      </c>
    </row>
    <row r="4">
      <c r="A4" s="3" t="inlineStr">
        <is>
          <t>Fair Value, Assets and Liabilities Measured on Recurring and Nonrecurring Basis [Line Items]</t>
        </is>
      </c>
    </row>
    <row r="5">
      <c r="A5" s="4" t="inlineStr">
        <is>
          <t>Balance</t>
        </is>
      </c>
      <c r="B5" s="6" t="n">
        <v>27474</v>
      </c>
    </row>
    <row r="6">
      <c r="A6" s="4" t="inlineStr">
        <is>
          <t>Additional warrant liability</t>
        </is>
      </c>
      <c r="B6" s="5" t="n">
        <v>7460</v>
      </c>
    </row>
    <row r="7">
      <c r="A7" s="4" t="inlineStr">
        <is>
          <t>Reclassification of warrant liabilities related to warrants exercised for cash</t>
        </is>
      </c>
      <c r="B7" s="5" t="n">
        <v>-2721</v>
      </c>
    </row>
    <row r="8">
      <c r="A8" s="4" t="inlineStr">
        <is>
          <t>Additional embedded conversion option</t>
        </is>
      </c>
      <c r="B8" s="5" t="n">
        <v>891</v>
      </c>
    </row>
    <row r="9">
      <c r="A9" s="4" t="inlineStr">
        <is>
          <t>Change in fair value</t>
        </is>
      </c>
      <c r="B9" s="5" t="n">
        <v>36201</v>
      </c>
    </row>
    <row r="10">
      <c r="A10" s="4" t="inlineStr">
        <is>
          <t>Balance</t>
        </is>
      </c>
      <c r="B10" s="5" t="n">
        <v>69305</v>
      </c>
    </row>
    <row r="11">
      <c r="A11" s="4" t="inlineStr">
        <is>
          <t>Warrant Liability [Member]</t>
        </is>
      </c>
    </row>
    <row r="12">
      <c r="A12" s="3" t="inlineStr">
        <is>
          <t>Fair Value, Assets and Liabilities Measured on Recurring and Nonrecurring Basis [Line Items]</t>
        </is>
      </c>
    </row>
    <row r="13">
      <c r="A13" s="4" t="inlineStr">
        <is>
          <t>Balance</t>
        </is>
      </c>
      <c r="B13" s="5" t="n">
        <v>20213</v>
      </c>
    </row>
    <row r="14">
      <c r="A14" s="4" t="inlineStr">
        <is>
          <t>Additional warrant liability</t>
        </is>
      </c>
      <c r="B14" s="5" t="n">
        <v>7460</v>
      </c>
    </row>
    <row r="15">
      <c r="A15" s="4" t="inlineStr">
        <is>
          <t>Reclassification of warrant liabilities related to warrants exercised for cash</t>
        </is>
      </c>
      <c r="B15" s="5" t="n">
        <v>-2721</v>
      </c>
    </row>
    <row r="16">
      <c r="A16" s="4" t="inlineStr">
        <is>
          <t>Change in fair value</t>
        </is>
      </c>
      <c r="B16" s="5" t="n">
        <v>34714</v>
      </c>
    </row>
    <row r="17">
      <c r="A17" s="4" t="inlineStr">
        <is>
          <t>Balance</t>
        </is>
      </c>
      <c r="B17" s="5" t="n">
        <v>59666</v>
      </c>
    </row>
    <row r="18">
      <c r="A18" s="4" t="inlineStr">
        <is>
          <t>Contingent Payable Derivative Liability [Member]</t>
        </is>
      </c>
    </row>
    <row r="19">
      <c r="A19" s="3" t="inlineStr">
        <is>
          <t>Fair Value, Assets and Liabilities Measured on Recurring and Nonrecurring Basis [Line Items]</t>
        </is>
      </c>
    </row>
    <row r="20">
      <c r="A20" s="4" t="inlineStr">
        <is>
          <t>Balance</t>
        </is>
      </c>
      <c r="B20" s="5" t="n">
        <v>7261</v>
      </c>
    </row>
    <row r="21">
      <c r="A21" s="4" t="inlineStr">
        <is>
          <t>Additional warrant liability</t>
        </is>
      </c>
      <c r="B21" s="5" t="n">
        <v>0</v>
      </c>
    </row>
    <row r="22">
      <c r="A22" s="4" t="inlineStr">
        <is>
          <t>Change in fair value</t>
        </is>
      </c>
      <c r="B22" s="5" t="n">
        <v>263</v>
      </c>
    </row>
    <row r="23">
      <c r="A23" s="4" t="inlineStr">
        <is>
          <t>Balance</t>
        </is>
      </c>
      <c r="B23" s="5" t="n">
        <v>7524</v>
      </c>
    </row>
    <row r="24">
      <c r="A24" s="4" t="inlineStr">
        <is>
          <t>Embedded Conversion Feature [Member]</t>
        </is>
      </c>
    </row>
    <row r="25">
      <c r="A25" s="3" t="inlineStr">
        <is>
          <t>Fair Value, Assets and Liabilities Measured on Recurring and Nonrecurring Basis [Line Items]</t>
        </is>
      </c>
    </row>
    <row r="26">
      <c r="A26" s="4" t="inlineStr">
        <is>
          <t>Balance</t>
        </is>
      </c>
      <c r="B26" s="5" t="n">
        <v>0</v>
      </c>
    </row>
    <row r="27">
      <c r="A27" s="4" t="inlineStr">
        <is>
          <t>Additional warrant liability</t>
        </is>
      </c>
      <c r="B27" s="5" t="n">
        <v>0</v>
      </c>
    </row>
    <row r="28">
      <c r="A28" s="4" t="inlineStr">
        <is>
          <t>Additional embedded conversion option</t>
        </is>
      </c>
      <c r="B28" s="5" t="n">
        <v>891</v>
      </c>
    </row>
    <row r="29">
      <c r="A29" s="4" t="inlineStr">
        <is>
          <t>Change in fair value</t>
        </is>
      </c>
      <c r="B29" s="5" t="n">
        <v>1224</v>
      </c>
    </row>
    <row r="30">
      <c r="A30" s="4" t="inlineStr">
        <is>
          <t>Balance</t>
        </is>
      </c>
      <c r="B30" s="6" t="n">
        <v>2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Weighted average (in aggregate) significant unobservable inputs (Details) - $ / shares</t>
        </is>
      </c>
      <c r="B1" s="2" t="inlineStr">
        <is>
          <t>6 Months Ended</t>
        </is>
      </c>
      <c r="C1" s="2" t="inlineStr">
        <is>
          <t>12 Months Ended</t>
        </is>
      </c>
    </row>
    <row r="2">
      <c r="B2" s="2" t="inlineStr">
        <is>
          <t>Jun. 30, 2020</t>
        </is>
      </c>
      <c r="C2" s="2" t="inlineStr">
        <is>
          <t>Dec. 31, 2019</t>
        </is>
      </c>
    </row>
    <row r="3">
      <c r="A3" s="4" t="inlineStr">
        <is>
          <t>Warrant Liability [Member]</t>
        </is>
      </c>
    </row>
    <row r="4">
      <c r="A4" s="3" t="inlineStr">
        <is>
          <t>Fair Value, Assets and Liabilities Measured on Recurring and Nonrecurring Basis [Line Items]</t>
        </is>
      </c>
    </row>
    <row r="5">
      <c r="A5" s="4" t="inlineStr">
        <is>
          <t>Strike price</t>
        </is>
      </c>
      <c r="C5" s="8" t="n">
        <v>0.21</v>
      </c>
    </row>
    <row r="6">
      <c r="A6" s="4" t="inlineStr">
        <is>
          <t>Remaining contractual term (years)</t>
        </is>
      </c>
      <c r="C6" s="4" t="inlineStr">
        <is>
          <t>1 year 4 months 24 days</t>
        </is>
      </c>
    </row>
    <row r="7">
      <c r="A7" s="4" t="inlineStr">
        <is>
          <t>Volatility (annual)</t>
        </is>
      </c>
      <c r="C7" s="4" t="inlineStr">
        <is>
          <t>74.00%</t>
        </is>
      </c>
    </row>
    <row r="8">
      <c r="A8" s="4" t="inlineStr">
        <is>
          <t>Risk-free rate</t>
        </is>
      </c>
      <c r="C8" s="4" t="inlineStr">
        <is>
          <t>2.00%</t>
        </is>
      </c>
    </row>
    <row r="9">
      <c r="A9" s="4" t="inlineStr">
        <is>
          <t>Dividend yield (per share)</t>
        </is>
      </c>
      <c r="C9" s="4" t="inlineStr">
        <is>
          <t>0.00%</t>
        </is>
      </c>
    </row>
    <row r="10">
      <c r="A10" s="4" t="inlineStr">
        <is>
          <t>Contingent Payable Derivative Liability [Member]</t>
        </is>
      </c>
    </row>
    <row r="11">
      <c r="A11" s="3" t="inlineStr">
        <is>
          <t>Fair Value, Assets and Liabilities Measured on Recurring and Nonrecurring Basis [Line Items]</t>
        </is>
      </c>
    </row>
    <row r="12">
      <c r="A12" s="4" t="inlineStr">
        <is>
          <t>Strike price</t>
        </is>
      </c>
      <c r="C12" s="8" t="n">
        <v>0.21</v>
      </c>
    </row>
    <row r="13">
      <c r="A13" s="4" t="inlineStr">
        <is>
          <t>Remaining contractual term (years)</t>
        </is>
      </c>
      <c r="C13" s="4" t="inlineStr">
        <is>
          <t>1 year</t>
        </is>
      </c>
    </row>
    <row r="14">
      <c r="A14" s="4" t="inlineStr">
        <is>
          <t>Volatility (annual)</t>
        </is>
      </c>
      <c r="C14" s="4" t="inlineStr">
        <is>
          <t>62.00%</t>
        </is>
      </c>
    </row>
    <row r="15">
      <c r="A15" s="4" t="inlineStr">
        <is>
          <t>Risk-free rate</t>
        </is>
      </c>
      <c r="C15" s="4" t="inlineStr">
        <is>
          <t>2.00%</t>
        </is>
      </c>
    </row>
    <row r="16">
      <c r="A16" s="4" t="inlineStr">
        <is>
          <t>Dividend yield (per share)</t>
        </is>
      </c>
      <c r="C16" s="4" t="inlineStr">
        <is>
          <t>0.00%</t>
        </is>
      </c>
    </row>
    <row r="17">
      <c r="A17" s="4" t="inlineStr">
        <is>
          <t>Fair Value, Inputs, Level 3 [Member] | Warrant Liability [Member]</t>
        </is>
      </c>
    </row>
    <row r="18">
      <c r="A18" s="3" t="inlineStr">
        <is>
          <t>Fair Value, Assets and Liabilities Measured on Recurring and Nonrecurring Basis [Line Items]</t>
        </is>
      </c>
    </row>
    <row r="19">
      <c r="A19" s="4" t="inlineStr">
        <is>
          <t>Strike price</t>
        </is>
      </c>
      <c r="B19" s="8" t="n">
        <v>0.25</v>
      </c>
    </row>
    <row r="20">
      <c r="A20" s="4" t="inlineStr">
        <is>
          <t>Remaining contractual term (years)</t>
        </is>
      </c>
      <c r="B20" s="4" t="inlineStr">
        <is>
          <t>1 year 9 months 18 days</t>
        </is>
      </c>
    </row>
    <row r="21">
      <c r="A21" s="4" t="inlineStr">
        <is>
          <t>Volatility (annual)</t>
        </is>
      </c>
      <c r="B21" s="4" t="inlineStr">
        <is>
          <t>86.00%</t>
        </is>
      </c>
    </row>
    <row r="22">
      <c r="A22" s="4" t="inlineStr">
        <is>
          <t>Risk-free rate</t>
        </is>
      </c>
      <c r="B22" s="4" t="inlineStr">
        <is>
          <t>0.20%</t>
        </is>
      </c>
    </row>
    <row r="23">
      <c r="A23" s="4" t="inlineStr">
        <is>
          <t>Dividend yield (per share)</t>
        </is>
      </c>
      <c r="B23" s="4" t="inlineStr">
        <is>
          <t>0.00%</t>
        </is>
      </c>
    </row>
    <row r="24">
      <c r="A24" s="4" t="inlineStr">
        <is>
          <t>Fair Value, Inputs, Level 3 [Member] | Contingent Payable Derivative Liability [Member]</t>
        </is>
      </c>
    </row>
    <row r="25">
      <c r="A25" s="3" t="inlineStr">
        <is>
          <t>Fair Value, Assets and Liabilities Measured on Recurring and Nonrecurring Basis [Line Items]</t>
        </is>
      </c>
    </row>
    <row r="26">
      <c r="A26" s="4" t="inlineStr">
        <is>
          <t>Strike price</t>
        </is>
      </c>
      <c r="B26" s="8" t="n">
        <v>0.34</v>
      </c>
    </row>
    <row r="27">
      <c r="A27" s="4" t="inlineStr">
        <is>
          <t>Remaining contractual term (years)</t>
        </is>
      </c>
      <c r="B27" s="4" t="inlineStr">
        <is>
          <t>1 year 3 months 18 days</t>
        </is>
      </c>
    </row>
    <row r="28">
      <c r="A28" s="4" t="inlineStr">
        <is>
          <t>Volatility (annual)</t>
        </is>
      </c>
      <c r="B28" s="4" t="inlineStr">
        <is>
          <t>85.00%</t>
        </is>
      </c>
    </row>
    <row r="29">
      <c r="A29" s="4" t="inlineStr">
        <is>
          <t>Risk-free rate</t>
        </is>
      </c>
      <c r="B29" s="4" t="inlineStr">
        <is>
          <t>0.20%</t>
        </is>
      </c>
    </row>
    <row r="30">
      <c r="A30" s="4" t="inlineStr">
        <is>
          <t>Dividend yield (per share)</t>
        </is>
      </c>
      <c r="B30" s="4" t="inlineStr">
        <is>
          <t>0.00%</t>
        </is>
      </c>
    </row>
    <row r="31">
      <c r="A31" s="4" t="inlineStr">
        <is>
          <t>Fair Value, Inputs, Level 3 [Member] | Embedded Conversion Feature [Member]</t>
        </is>
      </c>
    </row>
    <row r="32">
      <c r="A32" s="3" t="inlineStr">
        <is>
          <t>Fair Value, Assets and Liabilities Measured on Recurring and Nonrecurring Basis [Line Items]</t>
        </is>
      </c>
    </row>
    <row r="33">
      <c r="A33" s="4" t="inlineStr">
        <is>
          <t>Strike price</t>
        </is>
      </c>
      <c r="B33" s="8" t="n">
        <v>0.21</v>
      </c>
    </row>
    <row r="34">
      <c r="A34" s="4" t="inlineStr">
        <is>
          <t>Remaining contractual term (years)</t>
        </is>
      </c>
      <c r="B34" s="4" t="inlineStr">
        <is>
          <t>1 year</t>
        </is>
      </c>
    </row>
    <row r="35">
      <c r="A35" s="4" t="inlineStr">
        <is>
          <t>Volatility (annual)</t>
        </is>
      </c>
      <c r="B35" s="4" t="inlineStr">
        <is>
          <t>83.00%</t>
        </is>
      </c>
    </row>
    <row r="36">
      <c r="A36" s="4" t="inlineStr">
        <is>
          <t>Risk-free rate</t>
        </is>
      </c>
      <c r="B36" s="4" t="inlineStr">
        <is>
          <t>0.20%</t>
        </is>
      </c>
    </row>
    <row r="37">
      <c r="A37" s="4" t="inlineStr">
        <is>
          <t>Dividend yield (per share)</t>
        </is>
      </c>
      <c r="B37"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Stock-based Compensation</t>
        </is>
      </c>
    </row>
    <row r="4">
      <c r="A4" s="4" t="inlineStr">
        <is>
          <t>Number of Shares, Outstanding</t>
        </is>
      </c>
      <c r="B4" s="5" t="n">
        <v>104659</v>
      </c>
    </row>
    <row r="5">
      <c r="A5" s="4" t="inlineStr">
        <is>
          <t>Number of Shares, Forfeited/expired</t>
        </is>
      </c>
      <c r="B5" s="5" t="n">
        <v>-2500</v>
      </c>
    </row>
    <row r="6">
      <c r="A6" s="4" t="inlineStr">
        <is>
          <t>Number of Shares, Outstanding</t>
        </is>
      </c>
      <c r="B6" s="5" t="n">
        <v>102159</v>
      </c>
      <c r="C6" s="5" t="n">
        <v>104659</v>
      </c>
    </row>
    <row r="7">
      <c r="A7" s="4" t="inlineStr">
        <is>
          <t>Number of Options, Options vested and exercisable</t>
        </is>
      </c>
      <c r="B7" s="5" t="n">
        <v>100056</v>
      </c>
    </row>
    <row r="8">
      <c r="A8" s="4" t="inlineStr">
        <is>
          <t>Weighted Average Exercise Price, Outstanding</t>
        </is>
      </c>
      <c r="B8" s="8" t="n">
        <v>0.24</v>
      </c>
    </row>
    <row r="9">
      <c r="A9" s="4" t="inlineStr">
        <is>
          <t>Weighted Average Exercise Price, Forfeited/expired</t>
        </is>
      </c>
      <c r="B9" s="11" t="n">
        <v>0.22</v>
      </c>
    </row>
    <row r="10">
      <c r="A10" s="4" t="inlineStr">
        <is>
          <t>Weighted Average Exercise Price, Outstanding</t>
        </is>
      </c>
      <c r="B10" s="11" t="n">
        <v>0.24</v>
      </c>
      <c r="C10" s="8" t="n">
        <v>0.24</v>
      </c>
    </row>
    <row r="11">
      <c r="A11" s="4" t="inlineStr">
        <is>
          <t>Weighted Average Exercise Price, Options vested and exercisable</t>
        </is>
      </c>
      <c r="B11" s="8" t="n">
        <v>0.24</v>
      </c>
    </row>
    <row r="12">
      <c r="A12" s="4" t="inlineStr">
        <is>
          <t>Weighted Average Remaining Contractual Life (in years), Outstanding</t>
        </is>
      </c>
      <c r="B12" s="4" t="inlineStr">
        <is>
          <t>8 years</t>
        </is>
      </c>
      <c r="C12" s="4" t="inlineStr">
        <is>
          <t>8 years 4 months 24 days</t>
        </is>
      </c>
    </row>
    <row r="13">
      <c r="A13" s="4" t="inlineStr">
        <is>
          <t>Weighted Average Remaining Contractual Life (in years), Options vested and exercisable</t>
        </is>
      </c>
      <c r="B13" s="4" t="inlineStr">
        <is>
          <t>8 years</t>
        </is>
      </c>
    </row>
    <row r="14">
      <c r="A14" s="4" t="inlineStr">
        <is>
          <t>Total Intrinsic Value, Outstanding</t>
        </is>
      </c>
      <c r="B14" s="6" t="n">
        <v>11026</v>
      </c>
    </row>
    <row r="15">
      <c r="A15" s="4" t="inlineStr">
        <is>
          <t>Total Intrinsic Value, Options vested and exercisable</t>
        </is>
      </c>
      <c r="B15" s="6" t="n">
        <v>107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based Compensation - Summary of stock-based compensation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Total stock-based compensation expense</t>
        </is>
      </c>
      <c r="C3" s="6" t="n">
        <v>35</v>
      </c>
      <c r="D3" s="6" t="n">
        <v>438</v>
      </c>
      <c r="E3" s="6" t="n">
        <v>399</v>
      </c>
      <c r="F3" s="6" t="n">
        <v>991</v>
      </c>
    </row>
    <row r="4">
      <c r="A4" s="4" t="inlineStr">
        <is>
          <t>Research and development</t>
        </is>
      </c>
    </row>
    <row r="5">
      <c r="A5" s="4" t="inlineStr">
        <is>
          <t>Total stock-based compensation expense</t>
        </is>
      </c>
      <c r="C5" s="5" t="n">
        <v>8</v>
      </c>
      <c r="D5" s="5" t="n">
        <v>69</v>
      </c>
      <c r="E5" s="5" t="n">
        <v>-15</v>
      </c>
      <c r="F5" s="5" t="n">
        <v>173</v>
      </c>
    </row>
    <row r="6">
      <c r="A6" s="4" t="inlineStr">
        <is>
          <t>General and administrative</t>
        </is>
      </c>
    </row>
    <row r="7">
      <c r="A7" s="4" t="inlineStr">
        <is>
          <t>Total stock-based compensation expense</t>
        </is>
      </c>
      <c r="B7" s="4" t="inlineStr">
        <is>
          <t>[1]</t>
        </is>
      </c>
      <c r="C7" s="6" t="n">
        <v>27</v>
      </c>
      <c r="D7" s="6" t="n">
        <v>369</v>
      </c>
      <c r="E7" s="6" t="n">
        <v>414</v>
      </c>
      <c r="F7" s="6" t="n">
        <v>818</v>
      </c>
    </row>
    <row r="8"/>
    <row r="9">
      <c r="A9" s="4" t="inlineStr">
        <is>
          <t>[1]</t>
        </is>
      </c>
      <c r="B9" s="4" t="inlineStr">
        <is>
          <t>The general and administrative expense during the three and six months ended June 30, 2020 and 2019 is related to the applicable vesting portion of stock options awards made in the past to directors and employees.</t>
        </is>
      </c>
    </row>
  </sheetData>
  <mergeCells count="5">
    <mergeCell ref="A1:B2"/>
    <mergeCell ref="C1:D1"/>
    <mergeCell ref="E1:F1"/>
    <mergeCell ref="A8:E8"/>
    <mergeCell ref="B9:E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5" customWidth="1" min="2" max="2"/>
  </cols>
  <sheetData>
    <row r="1">
      <c r="A1" s="1" t="inlineStr">
        <is>
          <t>Stock-based Compensation - Assumptions (Details)</t>
        </is>
      </c>
      <c r="B1" s="2" t="inlineStr">
        <is>
          <t>6 Months Ended</t>
        </is>
      </c>
    </row>
    <row r="2">
      <c r="B2" s="2" t="inlineStr">
        <is>
          <t>Jun. 30, 2020$ / shares</t>
        </is>
      </c>
    </row>
    <row r="3">
      <c r="A3" s="4" t="inlineStr">
        <is>
          <t>Post Modification</t>
        </is>
      </c>
    </row>
    <row r="4">
      <c r="A4" s="4" t="inlineStr">
        <is>
          <t>Exercise price</t>
        </is>
      </c>
      <c r="B4" s="8" t="n">
        <v>0.23</v>
      </c>
    </row>
    <row r="5">
      <c r="A5" s="4" t="inlineStr">
        <is>
          <t>Expected term (years)</t>
        </is>
      </c>
      <c r="B5" s="4" t="inlineStr">
        <is>
          <t>4 years 3 months 18 days</t>
        </is>
      </c>
    </row>
    <row r="6">
      <c r="A6" s="4" t="inlineStr">
        <is>
          <t>Expected stock price volatility</t>
        </is>
      </c>
      <c r="B6" s="4" t="inlineStr">
        <is>
          <t>97.00%</t>
        </is>
      </c>
    </row>
    <row r="7">
      <c r="A7" s="4" t="inlineStr">
        <is>
          <t>Pre Modification</t>
        </is>
      </c>
    </row>
    <row r="8">
      <c r="A8" s="4" t="inlineStr">
        <is>
          <t>Exercise price</t>
        </is>
      </c>
      <c r="B8" s="8" t="n">
        <v>0.23</v>
      </c>
    </row>
    <row r="9">
      <c r="A9" s="4" t="inlineStr">
        <is>
          <t>Expected term (years)</t>
        </is>
      </c>
      <c r="B9" s="4" t="inlineStr">
        <is>
          <t>4 years</t>
        </is>
      </c>
    </row>
    <row r="10">
      <c r="A10" s="4" t="inlineStr">
        <is>
          <t>Expected stock price volatility</t>
        </is>
      </c>
      <c r="B10" s="4" t="inlineStr">
        <is>
          <t>9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 Additional Information (Details) - USD ($) shares in Millions</t>
        </is>
      </c>
      <c r="B1" s="2" t="inlineStr">
        <is>
          <t>Apr. 30, 2020</t>
        </is>
      </c>
      <c r="C1" s="2" t="inlineStr">
        <is>
          <t>Jun. 30, 2020</t>
        </is>
      </c>
    </row>
    <row r="2">
      <c r="A2" s="3" t="inlineStr">
        <is>
          <t>Stock-based Compensation</t>
        </is>
      </c>
    </row>
    <row r="3">
      <c r="A3" s="4" t="inlineStr">
        <is>
          <t>Stock Issued During Period, Shares, Issued for Services</t>
        </is>
      </c>
      <c r="C3" s="5" t="n">
        <v>1</v>
      </c>
    </row>
    <row r="4">
      <c r="A4" s="4" t="inlineStr">
        <is>
          <t>Share-based Compensation</t>
        </is>
      </c>
      <c r="C4" s="6" t="n">
        <v>200000</v>
      </c>
    </row>
    <row r="5">
      <c r="A5" s="3" t="inlineStr">
        <is>
          <t>Options held by the Company's CEO, Linda Powers:</t>
        </is>
      </c>
    </row>
    <row r="6">
      <c r="A6" s="4" t="inlineStr">
        <is>
          <t>Existing options that the Company's CEO has agreed to not exercise until the specified period (in shares)</t>
        </is>
      </c>
      <c r="B6" s="10" t="n">
        <v>39.2</v>
      </c>
      <c r="C6" s="10" t="n">
        <v>39.2</v>
      </c>
    </row>
    <row r="7">
      <c r="A7" s="4" t="inlineStr">
        <is>
          <t>Period during which the Company's CEO has agreed to not exercise the options</t>
        </is>
      </c>
      <c r="B7" s="4" t="inlineStr">
        <is>
          <t>6 months</t>
        </is>
      </c>
    </row>
    <row r="8">
      <c r="A8" s="4" t="inlineStr">
        <is>
          <t>Extended contractual term of the options held by the Company's CEO</t>
        </is>
      </c>
      <c r="B8" s="4" t="inlineStr">
        <is>
          <t>6 months</t>
        </is>
      </c>
    </row>
    <row r="9">
      <c r="A9" s="4" t="inlineStr">
        <is>
          <t>Incremental stock-based compensation for stock options modification</t>
        </is>
      </c>
      <c r="C9" s="6" t="n">
        <v>78000</v>
      </c>
    </row>
    <row r="10">
      <c r="A10" s="4" t="inlineStr">
        <is>
          <t>Employee Service Share-based Compensation, Nonvested Awards, Compensation Cost Not yet Recognized</t>
        </is>
      </c>
      <c r="C10" s="6" t="n">
        <v>100000</v>
      </c>
    </row>
    <row r="11">
      <c r="A11" s="4" t="inlineStr">
        <is>
          <t>Employee Service Share-based Compensation, Nonvested Awards, Compensation Cost Not yet Recognized, Period for Recognition</t>
        </is>
      </c>
      <c r="C11" s="4" t="inlineStr">
        <is>
          <t>2 years 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46" customWidth="1" min="3" max="3"/>
    <col width="14" customWidth="1" min="4" max="4"/>
  </cols>
  <sheetData>
    <row r="1">
      <c r="A1" s="1" t="inlineStr">
        <is>
          <t>Property &amp; Equipment (Details) - USD ($) $ in Thousands</t>
        </is>
      </c>
      <c r="B1" s="2" t="inlineStr">
        <is>
          <t>6 Months Ended</t>
        </is>
      </c>
      <c r="C1" s="2" t="inlineStr">
        <is>
          <t>9 Months Ended</t>
        </is>
      </c>
    </row>
    <row r="2">
      <c r="B2" s="2" t="inlineStr">
        <is>
          <t>Jun. 30, 2020</t>
        </is>
      </c>
      <c r="C2" s="2" t="inlineStr">
        <is>
          <t>Sep. 30, 2019</t>
        </is>
      </c>
      <c r="D2" s="2" t="inlineStr">
        <is>
          <t>Dec. 31, 2019</t>
        </is>
      </c>
    </row>
    <row r="3">
      <c r="A3" s="4" t="inlineStr">
        <is>
          <t>Total property, plant and equipment, net</t>
        </is>
      </c>
      <c r="B3" s="6" t="n">
        <v>157</v>
      </c>
      <c r="D3" s="6" t="n">
        <v>281</v>
      </c>
    </row>
    <row r="4">
      <c r="A4" s="4" t="inlineStr">
        <is>
          <t>Construction in progress</t>
        </is>
      </c>
      <c r="B4" s="5" t="n">
        <v>1541</v>
      </c>
      <c r="D4" s="5" t="n">
        <v>171</v>
      </c>
    </row>
    <row r="5">
      <c r="A5" s="4" t="inlineStr">
        <is>
          <t>Domestic [Member]</t>
        </is>
      </c>
    </row>
    <row r="6">
      <c r="A6" s="4" t="inlineStr">
        <is>
          <t>Property, Plant and Equipment, Gross</t>
        </is>
      </c>
      <c r="B6" s="5" t="n">
        <v>836</v>
      </c>
      <c r="D6" s="5" t="n">
        <v>946</v>
      </c>
    </row>
    <row r="7">
      <c r="A7" s="4" t="inlineStr">
        <is>
          <t>Less: accumulated depreciation</t>
        </is>
      </c>
      <c r="B7" s="5" t="n">
        <v>-679</v>
      </c>
      <c r="D7" s="5" t="n">
        <v>-665</v>
      </c>
    </row>
    <row r="8">
      <c r="A8" s="4" t="inlineStr">
        <is>
          <t>Total property, plant and equipment, net</t>
        </is>
      </c>
      <c r="B8" s="5" t="n">
        <v>157</v>
      </c>
      <c r="D8" s="5" t="n">
        <v>281</v>
      </c>
    </row>
    <row r="9">
      <c r="A9" s="4" t="inlineStr">
        <is>
          <t>Leasehold improvements [Member]</t>
        </is>
      </c>
    </row>
    <row r="10">
      <c r="A10" s="4" t="inlineStr">
        <is>
          <t>Leasehold Improvements Useful Life</t>
        </is>
      </c>
      <c r="C10" s="4" t="inlineStr">
        <is>
          <t>Lesser of lease term or estimated useful life</t>
        </is>
      </c>
    </row>
    <row r="11">
      <c r="A11" s="4" t="inlineStr">
        <is>
          <t>Leasehold improvements [Member] | Domestic [Member]</t>
        </is>
      </c>
    </row>
    <row r="12">
      <c r="A12" s="4" t="inlineStr">
        <is>
          <t>Property, Plant and Equipment, Gross</t>
        </is>
      </c>
      <c r="B12" s="6" t="n">
        <v>81</v>
      </c>
      <c r="D12" s="5" t="n">
        <v>186</v>
      </c>
    </row>
    <row r="13">
      <c r="A13" s="4" t="inlineStr">
        <is>
          <t>Office furniture and equipment [Member] | Maximum</t>
        </is>
      </c>
    </row>
    <row r="14">
      <c r="A14" s="4" t="inlineStr">
        <is>
          <t>Property, Plant and Equipment, Useful Life</t>
        </is>
      </c>
      <c r="B14" s="4" t="inlineStr">
        <is>
          <t>5 years</t>
        </is>
      </c>
    </row>
    <row r="15">
      <c r="A15" s="4" t="inlineStr">
        <is>
          <t>Office furniture and equipment [Member] | Minimum</t>
        </is>
      </c>
    </row>
    <row r="16">
      <c r="A16" s="4" t="inlineStr">
        <is>
          <t>Property, Plant and Equipment, Useful Life</t>
        </is>
      </c>
      <c r="B16" s="4" t="inlineStr">
        <is>
          <t>3 years</t>
        </is>
      </c>
    </row>
    <row r="17">
      <c r="A17" s="4" t="inlineStr">
        <is>
          <t>Office furniture and equipment [Member] | Domestic [Member]</t>
        </is>
      </c>
    </row>
    <row r="18">
      <c r="A18" s="4" t="inlineStr">
        <is>
          <t>Property, Plant and Equipment, Gross</t>
        </is>
      </c>
      <c r="B18" s="6" t="n">
        <v>62</v>
      </c>
      <c r="D18" s="5" t="n">
        <v>59</v>
      </c>
    </row>
    <row r="19">
      <c r="A19" s="4" t="inlineStr">
        <is>
          <t>Computer equipment and software [Member] | Maximum</t>
        </is>
      </c>
    </row>
    <row r="20">
      <c r="A20" s="4" t="inlineStr">
        <is>
          <t>Property, Plant and Equipment, Useful Life</t>
        </is>
      </c>
      <c r="B20" s="4" t="inlineStr">
        <is>
          <t>5 years</t>
        </is>
      </c>
    </row>
    <row r="21">
      <c r="A21" s="4" t="inlineStr">
        <is>
          <t>Computer equipment and software [Member] | Minimum</t>
        </is>
      </c>
    </row>
    <row r="22">
      <c r="A22" s="4" t="inlineStr">
        <is>
          <t>Property, Plant and Equipment, Useful Life</t>
        </is>
      </c>
      <c r="B22" s="4" t="inlineStr">
        <is>
          <t>3 years</t>
        </is>
      </c>
    </row>
    <row r="23">
      <c r="A23" s="4" t="inlineStr">
        <is>
          <t>Computer equipment and software [Member] | Domestic [Member]</t>
        </is>
      </c>
    </row>
    <row r="24">
      <c r="A24" s="4" t="inlineStr">
        <is>
          <t>Property, Plant and Equipment, Gross</t>
        </is>
      </c>
      <c r="B24" s="6" t="n">
        <v>609</v>
      </c>
      <c r="D24" s="5" t="n">
        <v>611</v>
      </c>
    </row>
    <row r="25">
      <c r="A25" s="4" t="inlineStr">
        <is>
          <t>Land [Member] | UNITED KINGDOM</t>
        </is>
      </c>
    </row>
    <row r="26">
      <c r="A26" s="4" t="inlineStr">
        <is>
          <t>Property, Plant and Equipment, Gross</t>
        </is>
      </c>
      <c r="B26" s="6" t="n">
        <v>84</v>
      </c>
      <c r="D26" s="6" t="n">
        <v>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mp;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t>
        </is>
      </c>
    </row>
    <row r="4">
      <c r="A4" s="4" t="inlineStr">
        <is>
          <t>Depreciation</t>
        </is>
      </c>
      <c r="B4" s="6" t="n">
        <v>2000</v>
      </c>
      <c r="C4" s="6" t="n">
        <v>6000</v>
      </c>
      <c r="D4" s="6" t="n">
        <v>16000</v>
      </c>
      <c r="E4" s="6" t="n">
        <v>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utstanding Debt - Outstanding debt (Details) - USD ($)</t>
        </is>
      </c>
      <c r="B1" s="2" t="inlineStr">
        <is>
          <t>6 Months Ended</t>
        </is>
      </c>
      <c r="C1" s="2" t="inlineStr">
        <is>
          <t>12 Months Ended</t>
        </is>
      </c>
    </row>
    <row r="2">
      <c r="B2" s="2" t="inlineStr">
        <is>
          <t>Jun. 30, 2020</t>
        </is>
      </c>
      <c r="C2" s="2" t="inlineStr">
        <is>
          <t>Dec. 31, 2019</t>
        </is>
      </c>
      <c r="D2" s="2" t="inlineStr">
        <is>
          <t>Apr. 30, 2020</t>
        </is>
      </c>
      <c r="E2" s="2" t="inlineStr">
        <is>
          <t>Mar. 31, 2020</t>
        </is>
      </c>
    </row>
    <row r="3">
      <c r="A3" s="4" t="inlineStr">
        <is>
          <t>Debt Instrument, Face Value</t>
        </is>
      </c>
      <c r="B3" s="6" t="n">
        <v>15457000</v>
      </c>
      <c r="C3" s="6" t="n">
        <v>13411000</v>
      </c>
    </row>
    <row r="4">
      <c r="A4" s="4" t="inlineStr">
        <is>
          <t>Debt Instrument, Remaining Debt Discount</t>
        </is>
      </c>
      <c r="B4" s="5" t="n">
        <v>-1520000</v>
      </c>
      <c r="C4" s="5" t="n">
        <v>-688000</v>
      </c>
    </row>
    <row r="5">
      <c r="A5" s="4" t="inlineStr">
        <is>
          <t>Debt Instrument, Embedded Conversion Option</t>
        </is>
      </c>
      <c r="B5" s="5" t="n">
        <v>2115000</v>
      </c>
    </row>
    <row r="6">
      <c r="A6" s="4" t="inlineStr">
        <is>
          <t>Debt Instrument, Carrying Value</t>
        </is>
      </c>
      <c r="B6" s="5" t="n">
        <v>16052000</v>
      </c>
      <c r="C6" s="5" t="n">
        <v>12723000</v>
      </c>
    </row>
    <row r="7">
      <c r="A7" s="4" t="inlineStr">
        <is>
          <t>Short term convertible notes payable [Member]</t>
        </is>
      </c>
    </row>
    <row r="8">
      <c r="A8" s="4" t="inlineStr">
        <is>
          <t>Debt Instrument, Face Value</t>
        </is>
      </c>
      <c r="B8" s="5" t="n">
        <v>3093000</v>
      </c>
      <c r="C8" s="5" t="n">
        <v>635000</v>
      </c>
    </row>
    <row r="9">
      <c r="A9" s="4" t="inlineStr">
        <is>
          <t>Debt Instrument, Remaining Debt Discount</t>
        </is>
      </c>
      <c r="B9" s="5" t="n">
        <v>-848000</v>
      </c>
      <c r="C9" s="5" t="n">
        <v>-67000</v>
      </c>
    </row>
    <row r="10">
      <c r="A10" s="4" t="inlineStr">
        <is>
          <t>Debt Instrument, Embedded Conversion Option</t>
        </is>
      </c>
      <c r="B10" s="5" t="n">
        <v>1799000</v>
      </c>
    </row>
    <row r="11">
      <c r="A11" s="4" t="inlineStr">
        <is>
          <t>Debt Instrument, Carrying Value</t>
        </is>
      </c>
      <c r="B11" s="6" t="n">
        <v>4044000</v>
      </c>
      <c r="C11" s="6" t="n">
        <v>568000</v>
      </c>
    </row>
    <row r="12">
      <c r="A12" s="4" t="inlineStr">
        <is>
          <t>Short term convertible notes payable [Member] | 6% unsecured [Member]</t>
        </is>
      </c>
    </row>
    <row r="13">
      <c r="A13" s="4" t="inlineStr">
        <is>
          <t>Debt Instrument, Maturity Date, Description</t>
        </is>
      </c>
      <c r="B13" s="4" t="inlineStr">
        <is>
          <t>Due</t>
        </is>
      </c>
      <c r="C13" s="4" t="inlineStr">
        <is>
          <t>Due</t>
        </is>
      </c>
    </row>
    <row r="14">
      <c r="A14" s="4" t="inlineStr">
        <is>
          <t>Debt Instrument, Stated Interest Rate</t>
        </is>
      </c>
      <c r="B14" s="4" t="inlineStr">
        <is>
          <t>6.00%</t>
        </is>
      </c>
      <c r="C14" s="4" t="inlineStr">
        <is>
          <t>6.00%</t>
        </is>
      </c>
    </row>
    <row r="15">
      <c r="A15" s="4" t="inlineStr">
        <is>
          <t>Debt Instrument, Conversion Price</t>
        </is>
      </c>
      <c r="B15" s="8" t="n">
        <v>3.09</v>
      </c>
      <c r="C15" s="8" t="n">
        <v>3.09</v>
      </c>
    </row>
    <row r="16">
      <c r="A16" s="4" t="inlineStr">
        <is>
          <t>Debt Instrument, Face Value</t>
        </is>
      </c>
      <c r="B16" s="6" t="n">
        <v>135000</v>
      </c>
      <c r="C16" s="6" t="n">
        <v>135000</v>
      </c>
    </row>
    <row r="17">
      <c r="A17" s="4" t="inlineStr">
        <is>
          <t>Debt Instrument, Remaining Debt Discount</t>
        </is>
      </c>
      <c r="B17" s="5" t="n">
        <v>0</v>
      </c>
      <c r="C17" s="5" t="n">
        <v>0</v>
      </c>
    </row>
    <row r="18">
      <c r="A18" s="4" t="inlineStr">
        <is>
          <t>Debt Instrument, Carrying Value</t>
        </is>
      </c>
      <c r="B18" s="6" t="n">
        <v>135000</v>
      </c>
      <c r="C18" s="6" t="n">
        <v>135000</v>
      </c>
    </row>
    <row r="19">
      <c r="A19" s="4" t="inlineStr">
        <is>
          <t>Short term convertible notes payable [Member] | 8% unsecured [Member]</t>
        </is>
      </c>
    </row>
    <row r="20">
      <c r="A20" s="4" t="inlineStr">
        <is>
          <t>Debt Instrument, Maturity Date, Description</t>
        </is>
      </c>
      <c r="B20" s="4" t="inlineStr">
        <is>
          <t>11/1/2020</t>
        </is>
      </c>
    </row>
    <row r="21">
      <c r="A21" s="4" t="inlineStr">
        <is>
          <t>Debt Instrument, Stated Interest Rate</t>
        </is>
      </c>
      <c r="B21" s="4" t="inlineStr">
        <is>
          <t>8.00%</t>
        </is>
      </c>
    </row>
    <row r="22">
      <c r="A22" s="4" t="inlineStr">
        <is>
          <t>Debt Instrument, Conversion Price</t>
        </is>
      </c>
      <c r="B22" s="8" t="n">
        <v>0.25</v>
      </c>
    </row>
    <row r="23">
      <c r="A23" s="4" t="inlineStr">
        <is>
          <t>Debt Instrument, Face Value</t>
        </is>
      </c>
      <c r="B23" s="6" t="n">
        <v>550000</v>
      </c>
    </row>
    <row r="24">
      <c r="A24" s="4" t="inlineStr">
        <is>
          <t>Debt Instrument, Remaining Debt Discount</t>
        </is>
      </c>
      <c r="B24" s="5" t="n">
        <v>-438000</v>
      </c>
    </row>
    <row r="25">
      <c r="A25" s="4" t="inlineStr">
        <is>
          <t>Debt Instrument, Embedded Conversion Option</t>
        </is>
      </c>
      <c r="B25" s="5" t="n">
        <v>423000</v>
      </c>
    </row>
    <row r="26">
      <c r="A26" s="4" t="inlineStr">
        <is>
          <t>Debt Instrument, Carrying Value</t>
        </is>
      </c>
      <c r="B26" s="6" t="n">
        <v>535000</v>
      </c>
    </row>
    <row r="27">
      <c r="A27" s="4" t="inlineStr">
        <is>
          <t>Short term convertible notes payable [Member] | 10% unsecured [Member]</t>
        </is>
      </c>
    </row>
    <row r="28">
      <c r="A28" s="4" t="inlineStr">
        <is>
          <t>Debt Instrument, Maturity Date, Description</t>
        </is>
      </c>
      <c r="B28" s="4" t="inlineStr">
        <is>
          <t>Various</t>
        </is>
      </c>
      <c r="C28" s="4" t="inlineStr">
        <is>
          <t>4/18/2020</t>
        </is>
      </c>
    </row>
    <row r="29">
      <c r="A29" s="4" t="inlineStr">
        <is>
          <t>Debt Instrument, Stated Interest Rate</t>
        </is>
      </c>
      <c r="B29" s="4" t="inlineStr">
        <is>
          <t>10.00%</t>
        </is>
      </c>
      <c r="C29" s="4" t="inlineStr">
        <is>
          <t>10.00%</t>
        </is>
      </c>
    </row>
    <row r="30">
      <c r="A30" s="4" t="inlineStr">
        <is>
          <t>Debt Instrument, Conversion Price</t>
        </is>
      </c>
      <c r="B30" s="8" t="n">
        <v>0.19</v>
      </c>
      <c r="C30" s="8" t="n">
        <v>0.22</v>
      </c>
      <c r="D30" s="7" t="n">
        <v>0.181</v>
      </c>
      <c r="E30" s="8" t="n">
        <v>0.22</v>
      </c>
    </row>
    <row r="31">
      <c r="A31" s="4" t="inlineStr">
        <is>
          <t>Debt Instrument, Face Value</t>
        </is>
      </c>
      <c r="B31" s="6" t="n">
        <v>2408000</v>
      </c>
      <c r="C31" s="6" t="n">
        <v>500000</v>
      </c>
    </row>
    <row r="32">
      <c r="A32" s="4" t="inlineStr">
        <is>
          <t>Debt Instrument, Remaining Debt Discount</t>
        </is>
      </c>
      <c r="B32" s="5" t="n">
        <v>-410000</v>
      </c>
      <c r="C32" s="5" t="n">
        <v>-67000</v>
      </c>
    </row>
    <row r="33">
      <c r="A33" s="4" t="inlineStr">
        <is>
          <t>Debt Instrument, Embedded Conversion Option</t>
        </is>
      </c>
      <c r="B33" s="5" t="n">
        <v>1376000</v>
      </c>
    </row>
    <row r="34">
      <c r="A34" s="4" t="inlineStr">
        <is>
          <t>Debt Instrument, Carrying Value</t>
        </is>
      </c>
      <c r="B34" s="5" t="n">
        <v>3374000</v>
      </c>
      <c r="C34" s="5" t="n">
        <v>433000</v>
      </c>
    </row>
    <row r="35">
      <c r="A35" s="4" t="inlineStr">
        <is>
          <t>Short term convertible notes payable - related parties [Member]</t>
        </is>
      </c>
    </row>
    <row r="36">
      <c r="A36" s="4" t="inlineStr">
        <is>
          <t>Debt Instrument, Face Value</t>
        </is>
      </c>
      <c r="B36" s="5" t="n">
        <v>315000</v>
      </c>
      <c r="C36" s="5" t="n">
        <v>66000</v>
      </c>
    </row>
    <row r="37">
      <c r="A37" s="4" t="inlineStr">
        <is>
          <t>Debt Instrument, Remaining Debt Discount</t>
        </is>
      </c>
      <c r="B37" s="5" t="n">
        <v>0</v>
      </c>
      <c r="C37" s="5" t="n">
        <v>0</v>
      </c>
    </row>
    <row r="38">
      <c r="A38" s="4" t="inlineStr">
        <is>
          <t>Debt Instrument, Embedded Conversion Option</t>
        </is>
      </c>
      <c r="B38" s="5" t="n">
        <v>316000</v>
      </c>
    </row>
    <row r="39">
      <c r="A39" s="4" t="inlineStr">
        <is>
          <t>Debt Instrument, Carrying Value</t>
        </is>
      </c>
      <c r="B39" s="6" t="n">
        <v>631000</v>
      </c>
      <c r="C39" s="6" t="n">
        <v>66000</v>
      </c>
    </row>
    <row r="40">
      <c r="A40" s="4" t="inlineStr">
        <is>
          <t>Short term convertible notes payable - related parties [Member] | 10% unsecured [Member]</t>
        </is>
      </c>
    </row>
    <row r="41">
      <c r="A41" s="4" t="inlineStr">
        <is>
          <t>Debt Instrument, Maturity Date, Description</t>
        </is>
      </c>
      <c r="B41" s="4" t="inlineStr">
        <is>
          <t>On Demand</t>
        </is>
      </c>
      <c r="C41" s="4" t="inlineStr">
        <is>
          <t>On Demand</t>
        </is>
      </c>
    </row>
    <row r="42">
      <c r="A42" s="4" t="inlineStr">
        <is>
          <t>Debt Instrument, Stated Interest Rate</t>
        </is>
      </c>
      <c r="B42" s="4" t="inlineStr">
        <is>
          <t>10.00%</t>
        </is>
      </c>
      <c r="C42" s="4" t="inlineStr">
        <is>
          <t>10.00%</t>
        </is>
      </c>
    </row>
    <row r="43">
      <c r="A43" s="4" t="inlineStr">
        <is>
          <t>Debt Instrument, Face Value</t>
        </is>
      </c>
      <c r="B43" s="6" t="n">
        <v>315000</v>
      </c>
      <c r="C43" s="6" t="n">
        <v>66000</v>
      </c>
    </row>
    <row r="44">
      <c r="A44" s="4" t="inlineStr">
        <is>
          <t>Debt Instrument, Remaining Debt Discount</t>
        </is>
      </c>
      <c r="B44" s="5" t="n">
        <v>0</v>
      </c>
      <c r="C44" s="5" t="n">
        <v>0</v>
      </c>
    </row>
    <row r="45">
      <c r="A45" s="4" t="inlineStr">
        <is>
          <t>Debt Instrument, Embedded Conversion Option</t>
        </is>
      </c>
      <c r="B45" s="5" t="n">
        <v>316000</v>
      </c>
    </row>
    <row r="46">
      <c r="A46" s="4" t="inlineStr">
        <is>
          <t>Debt Instrument, Carrying Value</t>
        </is>
      </c>
      <c r="B46" s="5" t="n">
        <v>631000</v>
      </c>
      <c r="C46" s="5" t="n">
        <v>66000</v>
      </c>
    </row>
    <row r="47">
      <c r="A47" s="4" t="inlineStr">
        <is>
          <t>Short Term Notes Payable [Member]</t>
        </is>
      </c>
    </row>
    <row r="48">
      <c r="A48" s="4" t="inlineStr">
        <is>
          <t>Debt Instrument, Face Value</t>
        </is>
      </c>
      <c r="B48" s="5" t="n">
        <v>8730000</v>
      </c>
      <c r="C48" s="5" t="n">
        <v>5702000</v>
      </c>
    </row>
    <row r="49">
      <c r="A49" s="4" t="inlineStr">
        <is>
          <t>Debt Instrument, Remaining Debt Discount</t>
        </is>
      </c>
      <c r="B49" s="5" t="n">
        <v>-526000</v>
      </c>
      <c r="C49" s="5" t="n">
        <v>-201000</v>
      </c>
    </row>
    <row r="50">
      <c r="A50" s="4" t="inlineStr">
        <is>
          <t>Debt Instrument, Carrying Value</t>
        </is>
      </c>
      <c r="B50" s="6" t="n">
        <v>8204000</v>
      </c>
      <c r="C50" s="6" t="n">
        <v>5501000</v>
      </c>
    </row>
    <row r="51">
      <c r="A51" s="4" t="inlineStr">
        <is>
          <t>Short Term Notes Payable [Member] | 8% unsecured [Member]</t>
        </is>
      </c>
    </row>
    <row r="52">
      <c r="A52" s="4" t="inlineStr">
        <is>
          <t>Debt Instrument, Maturity Date, Description</t>
        </is>
      </c>
      <c r="B52" s="4" t="inlineStr">
        <is>
          <t>Various</t>
        </is>
      </c>
      <c r="C52" s="4" t="inlineStr">
        <is>
          <t>Various</t>
        </is>
      </c>
    </row>
    <row r="53">
      <c r="A53" s="4" t="inlineStr">
        <is>
          <t>Debt Instrument, Stated Interest Rate</t>
        </is>
      </c>
      <c r="B53" s="4" t="inlineStr">
        <is>
          <t>8.00%</t>
        </is>
      </c>
      <c r="C53" s="4" t="inlineStr">
        <is>
          <t>8.00%</t>
        </is>
      </c>
    </row>
    <row r="54">
      <c r="A54" s="4" t="inlineStr">
        <is>
          <t>Debt Instrument, Face Value</t>
        </is>
      </c>
      <c r="B54" s="6" t="n">
        <v>4807000</v>
      </c>
      <c r="C54" s="6" t="n">
        <v>555000</v>
      </c>
    </row>
    <row r="55">
      <c r="A55" s="4" t="inlineStr">
        <is>
          <t>Debt Instrument, Remaining Debt Discount</t>
        </is>
      </c>
      <c r="B55" s="5" t="n">
        <v>-252000</v>
      </c>
      <c r="C55" s="5" t="n">
        <v>-43000</v>
      </c>
    </row>
    <row r="56">
      <c r="A56" s="4" t="inlineStr">
        <is>
          <t>Debt Instrument, Carrying Value</t>
        </is>
      </c>
      <c r="B56" s="6" t="n">
        <v>4555000</v>
      </c>
      <c r="C56" s="6" t="n">
        <v>512000</v>
      </c>
    </row>
    <row r="57">
      <c r="A57" s="4" t="inlineStr">
        <is>
          <t>Short Term Notes Payable [Member] | 10% unsecured [Member]</t>
        </is>
      </c>
    </row>
    <row r="58">
      <c r="A58" s="4" t="inlineStr">
        <is>
          <t>Debt Instrument, Maturity Date, Description</t>
        </is>
      </c>
      <c r="B58" s="4" t="inlineStr">
        <is>
          <t>Various</t>
        </is>
      </c>
      <c r="C58" s="4" t="inlineStr">
        <is>
          <t>Various</t>
        </is>
      </c>
    </row>
    <row r="59">
      <c r="A59" s="4" t="inlineStr">
        <is>
          <t>Debt Instrument, Stated Interest Rate</t>
        </is>
      </c>
      <c r="B59" s="4" t="inlineStr">
        <is>
          <t>10.00%</t>
        </is>
      </c>
      <c r="C59" s="4" t="inlineStr">
        <is>
          <t>10.00%</t>
        </is>
      </c>
    </row>
    <row r="60">
      <c r="A60" s="4" t="inlineStr">
        <is>
          <t>Debt Instrument, Face Value</t>
        </is>
      </c>
      <c r="B60" s="6" t="n">
        <v>2889000</v>
      </c>
      <c r="C60" s="6" t="n">
        <v>3551000</v>
      </c>
    </row>
    <row r="61">
      <c r="A61" s="4" t="inlineStr">
        <is>
          <t>Debt Instrument, Remaining Debt Discount</t>
        </is>
      </c>
      <c r="B61" s="5" t="n">
        <v>-261000</v>
      </c>
      <c r="C61" s="5" t="n">
        <v>-73000</v>
      </c>
    </row>
    <row r="62">
      <c r="A62" s="4" t="inlineStr">
        <is>
          <t>Debt Instrument, Carrying Value</t>
        </is>
      </c>
      <c r="B62" s="6" t="n">
        <v>2628000</v>
      </c>
      <c r="C62" s="6" t="n">
        <v>3478000</v>
      </c>
    </row>
    <row r="63">
      <c r="A63" s="4" t="inlineStr">
        <is>
          <t>Short Term Notes Payable [Member] | 12% unsecured [Member]</t>
        </is>
      </c>
    </row>
    <row r="64">
      <c r="A64" s="4" t="inlineStr">
        <is>
          <t>Debt Instrument, Maturity Date, Description</t>
        </is>
      </c>
      <c r="B64" s="4" t="inlineStr">
        <is>
          <t>On Demand</t>
        </is>
      </c>
      <c r="C64" s="4" t="inlineStr">
        <is>
          <t>On Demand</t>
        </is>
      </c>
    </row>
    <row r="65">
      <c r="A65" s="4" t="inlineStr">
        <is>
          <t>Debt Instrument, Stated Interest Rate</t>
        </is>
      </c>
      <c r="B65" s="4" t="inlineStr">
        <is>
          <t>12.00%</t>
        </is>
      </c>
      <c r="C65" s="4" t="inlineStr">
        <is>
          <t>12.00%</t>
        </is>
      </c>
    </row>
    <row r="66">
      <c r="A66" s="4" t="inlineStr">
        <is>
          <t>Debt Instrument, Face Value</t>
        </is>
      </c>
      <c r="B66" s="6" t="n">
        <v>440000</v>
      </c>
      <c r="C66" s="6" t="n">
        <v>440000</v>
      </c>
    </row>
    <row r="67">
      <c r="A67" s="4" t="inlineStr">
        <is>
          <t>Debt Instrument, Remaining Debt Discount</t>
        </is>
      </c>
      <c r="B67" s="5" t="n">
        <v>0</v>
      </c>
      <c r="C67" s="5" t="n">
        <v>0</v>
      </c>
    </row>
    <row r="68">
      <c r="A68" s="4" t="inlineStr">
        <is>
          <t>Debt Instrument, Carrying Value</t>
        </is>
      </c>
      <c r="B68" s="6" t="n">
        <v>440000</v>
      </c>
      <c r="C68" s="6" t="n">
        <v>440000</v>
      </c>
    </row>
    <row r="69">
      <c r="A69" s="4" t="inlineStr">
        <is>
          <t>Short Term Notes Payable [Member] | 0% unsecured [Member]</t>
        </is>
      </c>
    </row>
    <row r="70">
      <c r="A70" s="4" t="inlineStr">
        <is>
          <t>Debt Instrument, Maturity Date, Description</t>
        </is>
      </c>
      <c r="B70" s="4" t="inlineStr">
        <is>
          <t>8/1/2020</t>
        </is>
      </c>
      <c r="C70" s="4" t="inlineStr">
        <is>
          <t>8/1/2020</t>
        </is>
      </c>
    </row>
    <row r="71">
      <c r="A71" s="4" t="inlineStr">
        <is>
          <t>Debt Instrument, Stated Interest Rate</t>
        </is>
      </c>
      <c r="B71" s="4" t="inlineStr">
        <is>
          <t>0.00%</t>
        </is>
      </c>
      <c r="C71" s="4" t="inlineStr">
        <is>
          <t>0.00%</t>
        </is>
      </c>
    </row>
    <row r="72">
      <c r="A72" s="4" t="inlineStr">
        <is>
          <t>Debt Instrument, Face Value</t>
        </is>
      </c>
      <c r="B72" s="6" t="n">
        <v>193000</v>
      </c>
      <c r="C72" s="6" t="n">
        <v>1156000</v>
      </c>
    </row>
    <row r="73">
      <c r="A73" s="4" t="inlineStr">
        <is>
          <t>Debt Instrument, Remaining Debt Discount</t>
        </is>
      </c>
      <c r="B73" s="5" t="n">
        <v>-13000</v>
      </c>
      <c r="C73" s="5" t="n">
        <v>-85000</v>
      </c>
    </row>
    <row r="74">
      <c r="A74" s="4" t="inlineStr">
        <is>
          <t>Debt Instrument, Carrying Value</t>
        </is>
      </c>
      <c r="B74" s="6" t="n">
        <v>180000</v>
      </c>
      <c r="C74" s="5" t="n">
        <v>1071000</v>
      </c>
    </row>
    <row r="75">
      <c r="A75" s="4" t="inlineStr">
        <is>
          <t>Short Term Notes Payable [Member] | 1% unsecured</t>
        </is>
      </c>
    </row>
    <row r="76">
      <c r="A76" s="4" t="inlineStr">
        <is>
          <t>Debt Instrument, Maturity Date, Description</t>
        </is>
      </c>
      <c r="B76" s="4" t="inlineStr">
        <is>
          <t>5/14/2022</t>
        </is>
      </c>
    </row>
    <row r="77">
      <c r="A77" s="4" t="inlineStr">
        <is>
          <t>Debt Instrument, Stated Interest Rate</t>
        </is>
      </c>
      <c r="B77" s="4" t="inlineStr">
        <is>
          <t>1.00%</t>
        </is>
      </c>
    </row>
    <row r="78">
      <c r="A78" s="4" t="inlineStr">
        <is>
          <t>Debt Instrument, Face Value</t>
        </is>
      </c>
      <c r="B78" s="6" t="n">
        <v>401000</v>
      </c>
    </row>
    <row r="79">
      <c r="A79" s="4" t="inlineStr">
        <is>
          <t>Debt Instrument, Remaining Debt Discount</t>
        </is>
      </c>
      <c r="B79" s="5" t="n">
        <v>0</v>
      </c>
    </row>
    <row r="80">
      <c r="A80" s="4" t="inlineStr">
        <is>
          <t>Debt Instrument, Carrying Value</t>
        </is>
      </c>
      <c r="B80" s="5" t="n">
        <v>401000</v>
      </c>
    </row>
    <row r="81">
      <c r="A81" s="4" t="inlineStr">
        <is>
          <t>Long Term Notes Payable [Member]</t>
        </is>
      </c>
    </row>
    <row r="82">
      <c r="A82" s="4" t="inlineStr">
        <is>
          <t>Debt Instrument, Face Value</t>
        </is>
      </c>
      <c r="B82" s="5" t="n">
        <v>3319000</v>
      </c>
      <c r="C82" s="5" t="n">
        <v>7008000</v>
      </c>
    </row>
    <row r="83">
      <c r="A83" s="4" t="inlineStr">
        <is>
          <t>Debt Instrument, Remaining Debt Discount</t>
        </is>
      </c>
      <c r="B83" s="5" t="n">
        <v>-146000</v>
      </c>
      <c r="C83" s="5" t="n">
        <v>-420000</v>
      </c>
    </row>
    <row r="84">
      <c r="A84" s="4" t="inlineStr">
        <is>
          <t>Debt Instrument, Carrying Value</t>
        </is>
      </c>
      <c r="B84" s="6" t="n">
        <v>3173000</v>
      </c>
      <c r="C84" s="6" t="n">
        <v>6588000</v>
      </c>
    </row>
    <row r="85">
      <c r="A85" s="4" t="inlineStr">
        <is>
          <t>Long Term Notes Payable [Member] | 8% unsecured [Member]</t>
        </is>
      </c>
    </row>
    <row r="86">
      <c r="A86" s="4" t="inlineStr">
        <is>
          <t>Debt Instrument, Maturity Date, Description</t>
        </is>
      </c>
      <c r="B86" s="4" t="inlineStr">
        <is>
          <t>2/20/2022</t>
        </is>
      </c>
      <c r="C86" s="4" t="inlineStr">
        <is>
          <t>Various</t>
        </is>
      </c>
    </row>
    <row r="87">
      <c r="A87" s="4" t="inlineStr">
        <is>
          <t>Debt Instrument, Stated Interest Rate</t>
        </is>
      </c>
      <c r="B87" s="4" t="inlineStr">
        <is>
          <t>8.00%</t>
        </is>
      </c>
      <c r="C87" s="4" t="inlineStr">
        <is>
          <t>8.00%</t>
        </is>
      </c>
    </row>
    <row r="88">
      <c r="A88" s="4" t="inlineStr">
        <is>
          <t>Debt Instrument, Face Value</t>
        </is>
      </c>
      <c r="B88" s="6" t="n">
        <v>1655000</v>
      </c>
      <c r="C88" s="6" t="n">
        <v>7008000</v>
      </c>
    </row>
    <row r="89">
      <c r="A89" s="4" t="inlineStr">
        <is>
          <t>Debt Instrument, Remaining Debt Discount</t>
        </is>
      </c>
      <c r="B89" s="5" t="n">
        <v>-146000</v>
      </c>
      <c r="C89" s="5" t="n">
        <v>-420000</v>
      </c>
    </row>
    <row r="90">
      <c r="A90" s="4" t="inlineStr">
        <is>
          <t>Debt Instrument, Carrying Value</t>
        </is>
      </c>
      <c r="B90" s="6" t="n">
        <v>1509000</v>
      </c>
      <c r="C90" s="6" t="n">
        <v>6588000</v>
      </c>
    </row>
    <row r="91">
      <c r="A91" s="4" t="inlineStr">
        <is>
          <t>Long Term Notes Payable [Member] | 6% secured [Member]</t>
        </is>
      </c>
    </row>
    <row r="92">
      <c r="A92" s="4" t="inlineStr">
        <is>
          <t>Debt Instrument, Maturity Date, Description</t>
        </is>
      </c>
      <c r="B92" s="4" t="inlineStr">
        <is>
          <t>3/25/2025</t>
        </is>
      </c>
    </row>
    <row r="93">
      <c r="A93" s="4" t="inlineStr">
        <is>
          <t>Debt Instrument, Stated Interest Rate</t>
        </is>
      </c>
      <c r="B93" s="4" t="inlineStr">
        <is>
          <t>6.00%</t>
        </is>
      </c>
    </row>
    <row r="94">
      <c r="A94" s="4" t="inlineStr">
        <is>
          <t>Debt Instrument, Face Value</t>
        </is>
      </c>
      <c r="B94" s="6" t="n">
        <v>1664000</v>
      </c>
    </row>
    <row r="95">
      <c r="A95" s="4" t="inlineStr">
        <is>
          <t>Debt Instrument, Remaining Debt Discount</t>
        </is>
      </c>
      <c r="B95" s="5" t="n">
        <v>0</v>
      </c>
    </row>
    <row r="96">
      <c r="A96" s="4" t="inlineStr">
        <is>
          <t>Debt Instrument, Carrying Value</t>
        </is>
      </c>
      <c r="B96" s="6" t="n">
        <v>166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9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6" customWidth="1" min="5" max="5"/>
    <col width="37" customWidth="1" min="6" max="6"/>
    <col width="37" customWidth="1" min="7" max="7"/>
    <col width="41" customWidth="1" min="8" max="8"/>
    <col width="21" customWidth="1" min="9" max="9"/>
    <col width="36" customWidth="1" min="10" max="10"/>
    <col width="41" customWidth="1" min="11" max="11"/>
    <col width="21" customWidth="1" min="12" max="12"/>
    <col width="24" customWidth="1" min="13" max="13"/>
    <col width="21" customWidth="1" min="14" max="14"/>
    <col width="41" customWidth="1" min="15" max="15"/>
  </cols>
  <sheetData>
    <row r="1">
      <c r="A1" s="1" t="inlineStr">
        <is>
          <t>Outstanding Debt - Additional Information (Details) $ / shares in Units, € in Thousands</t>
        </is>
      </c>
      <c r="B1" s="2" t="inlineStr">
        <is>
          <t>May 20, 2020USD ($)installment</t>
        </is>
      </c>
      <c r="C1" s="2" t="inlineStr">
        <is>
          <t>Mar. 26, 2020USD ($)</t>
        </is>
      </c>
      <c r="D1" s="2" t="inlineStr">
        <is>
          <t>Sep. 26, 2018USD ($)</t>
        </is>
      </c>
      <c r="E1" s="2" t="inlineStr">
        <is>
          <t>May 31, 2020USD ($)$ / sharesshares</t>
        </is>
      </c>
      <c r="F1" s="2" t="inlineStr">
        <is>
          <t>Apr. 30, 2020USD ($)$ / sharesshares</t>
        </is>
      </c>
      <c r="G1" s="2" t="inlineStr">
        <is>
          <t>Feb. 29, 2020USD ($)$ / sharesshares</t>
        </is>
      </c>
      <c r="H1" s="2" t="inlineStr">
        <is>
          <t>Jun. 30, 2020USD ($)item$ / sharesshares</t>
        </is>
      </c>
      <c r="I1" s="2" t="inlineStr">
        <is>
          <t>Jun. 30, 2019USD ($)</t>
        </is>
      </c>
      <c r="J1" s="2" t="inlineStr">
        <is>
          <t>May 31, 2020USD ($)$ / sharesshares</t>
        </is>
      </c>
      <c r="K1" s="2" t="inlineStr">
        <is>
          <t>Jun. 30, 2020USD ($)item$ / sharesshares</t>
        </is>
      </c>
      <c r="L1" s="2" t="inlineStr">
        <is>
          <t>Jun. 30, 2019USD ($)</t>
        </is>
      </c>
      <c r="M1" s="2" t="inlineStr">
        <is>
          <t>Mar. 31, 2020$ / shares</t>
        </is>
      </c>
      <c r="N1" s="2" t="inlineStr">
        <is>
          <t>Mar. 26, 2020EUR (€)</t>
        </is>
      </c>
      <c r="O1" s="2" t="inlineStr">
        <is>
          <t>Dec. 31, 2019USD ($)item$ / sharesshares</t>
        </is>
      </c>
    </row>
    <row r="2">
      <c r="A2" s="4" t="inlineStr">
        <is>
          <t>Debt Instrument, Face Amount</t>
        </is>
      </c>
      <c r="H2" s="6" t="n">
        <v>15457000</v>
      </c>
      <c r="K2" s="6" t="n">
        <v>15457000</v>
      </c>
      <c r="O2" s="6" t="n">
        <v>13411000</v>
      </c>
    </row>
    <row r="3">
      <c r="A3" s="4" t="inlineStr">
        <is>
          <t>Class of Warrant or Right, Exercise Price of Warrants or Rights | $ / shares</t>
        </is>
      </c>
      <c r="H3" s="8" t="n">
        <v>0.25</v>
      </c>
      <c r="K3" s="8" t="n">
        <v>0.25</v>
      </c>
    </row>
    <row r="4">
      <c r="A4" s="4" t="inlineStr">
        <is>
          <t>Class of Warrant or Right, Outstanding | shares</t>
        </is>
      </c>
      <c r="H4" s="5" t="n">
        <v>335661</v>
      </c>
      <c r="K4" s="5" t="n">
        <v>335661</v>
      </c>
      <c r="O4" s="5" t="n">
        <v>359473</v>
      </c>
    </row>
    <row r="5">
      <c r="A5" s="4" t="inlineStr">
        <is>
          <t>Incremental change in fair value of warrants</t>
        </is>
      </c>
      <c r="K5" s="6" t="n">
        <v>2500000</v>
      </c>
    </row>
    <row r="6">
      <c r="A6" s="4" t="inlineStr">
        <is>
          <t>Warrants issued at fair value</t>
        </is>
      </c>
      <c r="K6" s="5" t="n">
        <v>1000000</v>
      </c>
    </row>
    <row r="7">
      <c r="A7" s="4" t="inlineStr">
        <is>
          <t>Gain (Loss) on Extinguishment of Debt</t>
        </is>
      </c>
      <c r="H7" s="6" t="n">
        <v>-551000</v>
      </c>
      <c r="I7" s="6" t="n">
        <v>784000</v>
      </c>
      <c r="K7" s="6" t="n">
        <v>-1266000</v>
      </c>
      <c r="L7" s="6" t="n">
        <v>-4000</v>
      </c>
    </row>
    <row r="8">
      <c r="A8" s="4" t="inlineStr">
        <is>
          <t>Class of Warrant or Right, Number of Securities Called by Warrants or Rights | shares</t>
        </is>
      </c>
      <c r="H8" s="5" t="n">
        <v>8500000</v>
      </c>
      <c r="K8" s="5" t="n">
        <v>8500000</v>
      </c>
    </row>
    <row r="9">
      <c r="A9" s="4" t="inlineStr">
        <is>
          <t>Warrants and Rights Outstanding, Term</t>
        </is>
      </c>
      <c r="F9" s="4" t="inlineStr">
        <is>
          <t>2 years 6 months</t>
        </is>
      </c>
      <c r="H9" s="4" t="inlineStr">
        <is>
          <t>2 years</t>
        </is>
      </c>
      <c r="K9" s="4" t="inlineStr">
        <is>
          <t>2 years</t>
        </is>
      </c>
    </row>
    <row r="10">
      <c r="A10" s="4" t="inlineStr">
        <is>
          <t>Long-term Debt</t>
        </is>
      </c>
      <c r="H10" s="6" t="n">
        <v>16052000</v>
      </c>
      <c r="K10" s="6" t="n">
        <v>16052000</v>
      </c>
      <c r="O10" s="6" t="n">
        <v>12723000</v>
      </c>
    </row>
    <row r="11">
      <c r="A11" s="4" t="inlineStr">
        <is>
          <t>Short term convertible notes payable [Member]</t>
        </is>
      </c>
    </row>
    <row r="12">
      <c r="A12" s="4" t="inlineStr">
        <is>
          <t>Debt Instrument, Face Amount</t>
        </is>
      </c>
      <c r="H12" s="5" t="n">
        <v>3093000</v>
      </c>
      <c r="K12" s="5" t="n">
        <v>3093000</v>
      </c>
      <c r="O12" s="5" t="n">
        <v>635000</v>
      </c>
    </row>
    <row r="13">
      <c r="A13" s="4" t="inlineStr">
        <is>
          <t>Long-term Debt</t>
        </is>
      </c>
      <c r="H13" s="5" t="n">
        <v>4044000</v>
      </c>
      <c r="K13" s="5" t="n">
        <v>4044000</v>
      </c>
      <c r="O13" s="5" t="n">
        <v>568000</v>
      </c>
    </row>
    <row r="14">
      <c r="A14" s="4" t="inlineStr">
        <is>
          <t>Short term convertible notes payable - related parties [Member]</t>
        </is>
      </c>
    </row>
    <row r="15">
      <c r="A15" s="4" t="inlineStr">
        <is>
          <t>Debt Instrument, Face Amount</t>
        </is>
      </c>
      <c r="H15" s="5" t="n">
        <v>315000</v>
      </c>
      <c r="K15" s="5" t="n">
        <v>315000</v>
      </c>
      <c r="O15" s="5" t="n">
        <v>66000</v>
      </c>
    </row>
    <row r="16">
      <c r="A16" s="4" t="inlineStr">
        <is>
          <t>Long-term Debt</t>
        </is>
      </c>
      <c r="H16" s="5" t="n">
        <v>631000</v>
      </c>
      <c r="K16" s="5" t="n">
        <v>631000</v>
      </c>
      <c r="O16" s="5" t="n">
        <v>66000</v>
      </c>
    </row>
    <row r="17">
      <c r="A17" s="4" t="inlineStr">
        <is>
          <t>Short Term Notes Payable [Member]</t>
        </is>
      </c>
    </row>
    <row r="18">
      <c r="A18" s="4" t="inlineStr">
        <is>
          <t>Debt Instrument, Face Amount</t>
        </is>
      </c>
      <c r="H18" s="5" t="n">
        <v>8730000</v>
      </c>
      <c r="K18" s="5" t="n">
        <v>8730000</v>
      </c>
      <c r="O18" s="5" t="n">
        <v>5702000</v>
      </c>
    </row>
    <row r="19">
      <c r="A19" s="4" t="inlineStr">
        <is>
          <t>Long-term Debt</t>
        </is>
      </c>
      <c r="H19" s="5" t="n">
        <v>8204000</v>
      </c>
      <c r="K19" s="5" t="n">
        <v>8204000</v>
      </c>
      <c r="O19" s="5" t="n">
        <v>5501000</v>
      </c>
    </row>
    <row r="20">
      <c r="A20" s="4" t="inlineStr">
        <is>
          <t>Long Term Notes Payable [Member]</t>
        </is>
      </c>
    </row>
    <row r="21">
      <c r="A21" s="4" t="inlineStr">
        <is>
          <t>Debt Instrument, Face Amount</t>
        </is>
      </c>
      <c r="H21" s="5" t="n">
        <v>3319000</v>
      </c>
      <c r="K21" s="5" t="n">
        <v>3319000</v>
      </c>
      <c r="O21" s="5" t="n">
        <v>7008000</v>
      </c>
    </row>
    <row r="22">
      <c r="A22" s="4" t="inlineStr">
        <is>
          <t>Long-term Debt</t>
        </is>
      </c>
      <c r="H22" s="6" t="n">
        <v>3173000</v>
      </c>
      <c r="K22" s="6" t="n">
        <v>3173000</v>
      </c>
      <c r="O22" s="5" t="n">
        <v>6588000</v>
      </c>
    </row>
    <row r="23">
      <c r="A23" s="4" t="inlineStr">
        <is>
          <t>Senior Vice President</t>
        </is>
      </c>
    </row>
    <row r="24">
      <c r="A24" s="4" t="inlineStr">
        <is>
          <t>Debt Instrument, Interest Rate, Stated Percentage</t>
        </is>
      </c>
      <c r="H24" s="4" t="inlineStr">
        <is>
          <t>10.00%</t>
        </is>
      </c>
      <c r="K24" s="4" t="inlineStr">
        <is>
          <t>10.00%</t>
        </is>
      </c>
    </row>
    <row r="25">
      <c r="A25" s="4" t="inlineStr">
        <is>
          <t>Debt Instrument, Term</t>
        </is>
      </c>
      <c r="K25" s="4" t="inlineStr">
        <is>
          <t>15 days</t>
        </is>
      </c>
    </row>
    <row r="26">
      <c r="A26" s="4" t="inlineStr">
        <is>
          <t>Minimum</t>
        </is>
      </c>
    </row>
    <row r="27">
      <c r="A27" s="4" t="inlineStr">
        <is>
          <t>Class of Warrant or Right, Exercise Price of Warrants or Rights | $ / shares</t>
        </is>
      </c>
      <c r="H27" s="8" t="n">
        <v>0.24</v>
      </c>
      <c r="K27" s="8" t="n">
        <v>0.24</v>
      </c>
    </row>
    <row r="28">
      <c r="A28" s="4" t="inlineStr">
        <is>
          <t>Maximum</t>
        </is>
      </c>
    </row>
    <row r="29">
      <c r="A29" s="4" t="inlineStr">
        <is>
          <t>Class of Warrant or Right, Exercise Price of Warrants or Rights | $ / shares</t>
        </is>
      </c>
      <c r="H29" s="8" t="n">
        <v>0.3</v>
      </c>
      <c r="K29" s="8" t="n">
        <v>0.3</v>
      </c>
    </row>
    <row r="30">
      <c r="A30" s="4" t="inlineStr">
        <is>
          <t>6% unsecured [Member] | Short term convertible notes payable [Member]</t>
        </is>
      </c>
    </row>
    <row r="31">
      <c r="A31" s="4" t="inlineStr">
        <is>
          <t>Notes Payable</t>
        </is>
      </c>
      <c r="H31" s="6" t="n">
        <v>135000</v>
      </c>
      <c r="K31" s="6" t="n">
        <v>135000</v>
      </c>
      <c r="O31" s="6" t="n">
        <v>135000</v>
      </c>
    </row>
    <row r="32">
      <c r="A32" s="4" t="inlineStr">
        <is>
          <t>Debt Instrument, Interest Rate, Stated Percentage</t>
        </is>
      </c>
      <c r="H32" s="4" t="inlineStr">
        <is>
          <t>6.00%</t>
        </is>
      </c>
      <c r="K32" s="4" t="inlineStr">
        <is>
          <t>6.00%</t>
        </is>
      </c>
      <c r="O32" s="4" t="inlineStr">
        <is>
          <t>6.00%</t>
        </is>
      </c>
    </row>
    <row r="33">
      <c r="A33" s="4" t="inlineStr">
        <is>
          <t>Debt Instrument, Face Amount</t>
        </is>
      </c>
      <c r="H33" s="6" t="n">
        <v>135000</v>
      </c>
      <c r="K33" s="6" t="n">
        <v>135000</v>
      </c>
      <c r="O33" s="6" t="n">
        <v>135000</v>
      </c>
    </row>
    <row r="34">
      <c r="A34" s="4" t="inlineStr">
        <is>
          <t>Debt Instrument, Convertible, Conversion Price | $ / shares</t>
        </is>
      </c>
      <c r="H34" s="8" t="n">
        <v>3.09</v>
      </c>
      <c r="K34" s="8" t="n">
        <v>3.09</v>
      </c>
      <c r="O34" s="8" t="n">
        <v>3.09</v>
      </c>
    </row>
    <row r="35">
      <c r="A35" s="4" t="inlineStr">
        <is>
          <t>Long-term Debt</t>
        </is>
      </c>
      <c r="H35" s="6" t="n">
        <v>135000</v>
      </c>
      <c r="K35" s="6" t="n">
        <v>135000</v>
      </c>
      <c r="O35" s="6" t="n">
        <v>135000</v>
      </c>
    </row>
    <row r="36">
      <c r="A36" s="4" t="inlineStr">
        <is>
          <t>8% unsecured [Member] | Short term convertible notes payable [Member]</t>
        </is>
      </c>
    </row>
    <row r="37">
      <c r="A37" s="4" t="inlineStr">
        <is>
          <t>Debt Instrument, Interest Rate, Stated Percentage</t>
        </is>
      </c>
      <c r="H37" s="4" t="inlineStr">
        <is>
          <t>8.00%</t>
        </is>
      </c>
      <c r="K37" s="4" t="inlineStr">
        <is>
          <t>8.00%</t>
        </is>
      </c>
    </row>
    <row r="38">
      <c r="A38" s="4" t="inlineStr">
        <is>
          <t>Debt Instrument, Face Amount</t>
        </is>
      </c>
      <c r="H38" s="6" t="n">
        <v>550000</v>
      </c>
      <c r="K38" s="6" t="n">
        <v>550000</v>
      </c>
    </row>
    <row r="39">
      <c r="A39" s="4" t="inlineStr">
        <is>
          <t>Debt Instrument, Convertible, Conversion Price | $ / shares</t>
        </is>
      </c>
      <c r="H39" s="8" t="n">
        <v>0.25</v>
      </c>
      <c r="K39" s="8" t="n">
        <v>0.25</v>
      </c>
    </row>
    <row r="40">
      <c r="A40" s="4" t="inlineStr">
        <is>
          <t>Long-term Debt</t>
        </is>
      </c>
      <c r="H40" s="6" t="n">
        <v>535000</v>
      </c>
      <c r="K40" s="6" t="n">
        <v>535000</v>
      </c>
    </row>
    <row r="41">
      <c r="A41" s="4" t="inlineStr">
        <is>
          <t>8% unsecured [Member] | Short Term Notes Payable [Member]</t>
        </is>
      </c>
    </row>
    <row r="42">
      <c r="A42" s="4" t="inlineStr">
        <is>
          <t>Debt Instrument, Interest Rate, Stated Percentage</t>
        </is>
      </c>
      <c r="H42" s="4" t="inlineStr">
        <is>
          <t>8.00%</t>
        </is>
      </c>
      <c r="K42" s="4" t="inlineStr">
        <is>
          <t>8.00%</t>
        </is>
      </c>
      <c r="O42" s="4" t="inlineStr">
        <is>
          <t>8.00%</t>
        </is>
      </c>
    </row>
    <row r="43">
      <c r="A43" s="4" t="inlineStr">
        <is>
          <t>Debt Conversion, Converted Instrument, Amount</t>
        </is>
      </c>
      <c r="K43" s="6" t="n">
        <v>4200000</v>
      </c>
    </row>
    <row r="44">
      <c r="A44" s="4" t="inlineStr">
        <is>
          <t>Debt Instrument, Face Amount</t>
        </is>
      </c>
      <c r="H44" s="6" t="n">
        <v>4807000</v>
      </c>
      <c r="K44" s="5" t="n">
        <v>4807000</v>
      </c>
      <c r="O44" s="6" t="n">
        <v>555000</v>
      </c>
    </row>
    <row r="45">
      <c r="A45" s="4" t="inlineStr">
        <is>
          <t>Gain (Loss) on Extinguishment of Debt</t>
        </is>
      </c>
      <c r="K45" s="5" t="n">
        <v>-900000</v>
      </c>
    </row>
    <row r="46">
      <c r="A46" s="4" t="inlineStr">
        <is>
          <t>Debt amount converted</t>
        </is>
      </c>
      <c r="K46" s="5" t="n">
        <v>2800000</v>
      </c>
    </row>
    <row r="47">
      <c r="A47" s="4" t="inlineStr">
        <is>
          <t>Accrued interest amount converted</t>
        </is>
      </c>
      <c r="K47" s="6" t="n">
        <v>500000</v>
      </c>
    </row>
    <row r="48">
      <c r="A48" s="4" t="inlineStr">
        <is>
          <t>Shares issued upon conversion | shares</t>
        </is>
      </c>
      <c r="K48" s="5" t="n">
        <v>21300000</v>
      </c>
    </row>
    <row r="49">
      <c r="A49" s="4" t="inlineStr">
        <is>
          <t>Long-term Debt</t>
        </is>
      </c>
      <c r="H49" s="6" t="n">
        <v>4555000</v>
      </c>
      <c r="K49" s="6" t="n">
        <v>4555000</v>
      </c>
      <c r="O49" s="6" t="n">
        <v>512000</v>
      </c>
    </row>
    <row r="50">
      <c r="A50" s="4" t="inlineStr">
        <is>
          <t>8% unsecured [Member] | Advent Bio Services Notes [Member]</t>
        </is>
      </c>
    </row>
    <row r="51">
      <c r="A51" s="4" t="inlineStr">
        <is>
          <t>Debt Instrument, Interest Rate During Period</t>
        </is>
      </c>
      <c r="D51" s="4" t="inlineStr">
        <is>
          <t>10.00%</t>
        </is>
      </c>
    </row>
    <row r="52">
      <c r="A52" s="4" t="inlineStr">
        <is>
          <t>Short-term Debt</t>
        </is>
      </c>
      <c r="D52" s="6" t="n">
        <v>65000</v>
      </c>
    </row>
    <row r="53">
      <c r="A53" s="4" t="inlineStr">
        <is>
          <t>10% unsecured [Member] | Short term convertible notes payable [Member]</t>
        </is>
      </c>
    </row>
    <row r="54">
      <c r="A54" s="4" t="inlineStr">
        <is>
          <t>Debt Instrument, Interest Rate, Stated Percentage</t>
        </is>
      </c>
      <c r="H54" s="4" t="inlineStr">
        <is>
          <t>10.00%</t>
        </is>
      </c>
      <c r="K54" s="4" t="inlineStr">
        <is>
          <t>10.00%</t>
        </is>
      </c>
      <c r="O54" s="4" t="inlineStr">
        <is>
          <t>10.00%</t>
        </is>
      </c>
    </row>
    <row r="55">
      <c r="A55" s="4" t="inlineStr">
        <is>
          <t>Debt Instrument, Face Amount</t>
        </is>
      </c>
      <c r="H55" s="6" t="n">
        <v>2408000</v>
      </c>
      <c r="K55" s="6" t="n">
        <v>2408000</v>
      </c>
      <c r="O55" s="6" t="n">
        <v>500000</v>
      </c>
    </row>
    <row r="56">
      <c r="A56" s="4" t="inlineStr">
        <is>
          <t>Debt Instrument, Convertible, Conversion Price | $ / shares</t>
        </is>
      </c>
      <c r="F56" s="7" t="n">
        <v>0.181</v>
      </c>
      <c r="H56" s="8" t="n">
        <v>0.19</v>
      </c>
      <c r="K56" s="8" t="n">
        <v>0.19</v>
      </c>
      <c r="M56" s="8" t="n">
        <v>0.22</v>
      </c>
      <c r="O56" s="8" t="n">
        <v>0.22</v>
      </c>
    </row>
    <row r="57">
      <c r="A57" s="4" t="inlineStr">
        <is>
          <t>Class of Warrant or Right, Exercise Price of Warrants or Rights | $ / shares</t>
        </is>
      </c>
      <c r="F57" s="8" t="n">
        <v>0.25</v>
      </c>
      <c r="M57" s="8" t="n">
        <v>0.25</v>
      </c>
    </row>
    <row r="58">
      <c r="A58" s="4" t="inlineStr">
        <is>
          <t>Class of Warrant or Right, Outstanding | shares</t>
        </is>
      </c>
      <c r="F58" s="5" t="n">
        <v>5100000</v>
      </c>
    </row>
    <row r="59">
      <c r="A59" s="4" t="inlineStr">
        <is>
          <t>Incremental change in fair value of warrants</t>
        </is>
      </c>
      <c r="F59" s="6" t="n">
        <v>51000</v>
      </c>
    </row>
    <row r="60">
      <c r="A60" s="4" t="inlineStr">
        <is>
          <t>Amount of accrued interest reclassed to principal</t>
        </is>
      </c>
      <c r="F60" s="5" t="n">
        <v>75000</v>
      </c>
    </row>
    <row r="61">
      <c r="A61" s="4" t="inlineStr">
        <is>
          <t>Amount of debt whose maturity dates are extended</t>
        </is>
      </c>
      <c r="F61" s="5" t="n">
        <v>600000</v>
      </c>
    </row>
    <row r="62">
      <c r="A62" s="4" t="inlineStr">
        <is>
          <t>Warrants issued at fair value</t>
        </is>
      </c>
      <c r="F62" s="6" t="n">
        <v>115000</v>
      </c>
    </row>
    <row r="63">
      <c r="A63" s="4" t="inlineStr">
        <is>
          <t>Gain (Loss) on Extinguishment of Debt</t>
        </is>
      </c>
      <c r="K63" s="6" t="n">
        <v>-70000</v>
      </c>
    </row>
    <row r="64">
      <c r="A64" s="4" t="inlineStr">
        <is>
          <t>Class of Warrant or Right, Number of Securities Called by Warrants or Rights | shares</t>
        </is>
      </c>
      <c r="F64" s="5" t="n">
        <v>2300000</v>
      </c>
    </row>
    <row r="65">
      <c r="A65" s="4" t="inlineStr">
        <is>
          <t>Warrants and Rights Outstanding, Term</t>
        </is>
      </c>
      <c r="F65" s="4" t="inlineStr">
        <is>
          <t>2 years</t>
        </is>
      </c>
    </row>
    <row r="66">
      <c r="A66" s="4" t="inlineStr">
        <is>
          <t>Long-term Debt</t>
        </is>
      </c>
      <c r="H66" s="6" t="n">
        <v>3374000</v>
      </c>
      <c r="K66" s="6" t="n">
        <v>3374000</v>
      </c>
      <c r="O66" s="6" t="n">
        <v>433000</v>
      </c>
    </row>
    <row r="67">
      <c r="A67" s="4" t="inlineStr">
        <is>
          <t>10% unsecured [Member] | Short term convertible notes payable - related parties [Member]</t>
        </is>
      </c>
    </row>
    <row r="68">
      <c r="A68" s="4" t="inlineStr">
        <is>
          <t>Debt Instrument, Interest Rate, Stated Percentage</t>
        </is>
      </c>
      <c r="H68" s="4" t="inlineStr">
        <is>
          <t>10.00%</t>
        </is>
      </c>
      <c r="K68" s="4" t="inlineStr">
        <is>
          <t>10.00%</t>
        </is>
      </c>
      <c r="O68" s="4" t="inlineStr">
        <is>
          <t>10.00%</t>
        </is>
      </c>
    </row>
    <row r="69">
      <c r="A69" s="4" t="inlineStr">
        <is>
          <t>Debt Instrument, Face Amount</t>
        </is>
      </c>
      <c r="H69" s="6" t="n">
        <v>315000</v>
      </c>
      <c r="K69" s="6" t="n">
        <v>315000</v>
      </c>
      <c r="O69" s="6" t="n">
        <v>66000</v>
      </c>
    </row>
    <row r="70">
      <c r="A70" s="4" t="inlineStr">
        <is>
          <t>Long-term Debt</t>
        </is>
      </c>
      <c r="H70" s="6" t="n">
        <v>631000</v>
      </c>
      <c r="K70" s="6" t="n">
        <v>631000</v>
      </c>
      <c r="O70" s="6" t="n">
        <v>66000</v>
      </c>
    </row>
    <row r="71">
      <c r="A71" s="4" t="inlineStr">
        <is>
          <t>10% unsecured [Member] | Short Term Notes Payable [Member]</t>
        </is>
      </c>
    </row>
    <row r="72">
      <c r="A72" s="4" t="inlineStr">
        <is>
          <t>Debt Instrument, Interest Rate, Stated Percentage</t>
        </is>
      </c>
      <c r="H72" s="4" t="inlineStr">
        <is>
          <t>10.00%</t>
        </is>
      </c>
      <c r="K72" s="4" t="inlineStr">
        <is>
          <t>10.00%</t>
        </is>
      </c>
      <c r="O72" s="4" t="inlineStr">
        <is>
          <t>10.00%</t>
        </is>
      </c>
    </row>
    <row r="73">
      <c r="A73" s="4" t="inlineStr">
        <is>
          <t>Debt Instrument, Face Amount</t>
        </is>
      </c>
      <c r="H73" s="6" t="n">
        <v>2889000</v>
      </c>
      <c r="K73" s="6" t="n">
        <v>2889000</v>
      </c>
      <c r="O73" s="6" t="n">
        <v>3551000</v>
      </c>
    </row>
    <row r="74">
      <c r="A74" s="4" t="inlineStr">
        <is>
          <t>Amount of debt whose maturity dates are extended</t>
        </is>
      </c>
      <c r="H74" s="6" t="n">
        <v>3300000</v>
      </c>
      <c r="K74" s="5" t="n">
        <v>3300000</v>
      </c>
    </row>
    <row r="75">
      <c r="A75" s="4" t="inlineStr">
        <is>
          <t>Warrants issued at fair value</t>
        </is>
      </c>
      <c r="K75" s="5" t="n">
        <v>500000</v>
      </c>
    </row>
    <row r="76">
      <c r="A76" s="4" t="inlineStr">
        <is>
          <t>Gain (Loss) on Extinguishment of Debt</t>
        </is>
      </c>
      <c r="K76" s="6" t="n">
        <v>-200000</v>
      </c>
    </row>
    <row r="77">
      <c r="A77" s="4" t="inlineStr">
        <is>
          <t>Class of Warrant or Right, Number of Securities Called by Warrants or Rights | shares</t>
        </is>
      </c>
      <c r="H77" s="5" t="n">
        <v>10300000</v>
      </c>
      <c r="K77" s="5" t="n">
        <v>10300000</v>
      </c>
    </row>
    <row r="78">
      <c r="A78" s="4" t="inlineStr">
        <is>
          <t>Warrants and Rights Outstanding, Term</t>
        </is>
      </c>
      <c r="H78" s="4" t="inlineStr">
        <is>
          <t>2 years</t>
        </is>
      </c>
      <c r="K78" s="4" t="inlineStr">
        <is>
          <t>2 years</t>
        </is>
      </c>
    </row>
    <row r="79">
      <c r="A79" s="4" t="inlineStr">
        <is>
          <t>Debt amount converted</t>
        </is>
      </c>
      <c r="K79" s="6" t="n">
        <v>300000</v>
      </c>
    </row>
    <row r="80">
      <c r="A80" s="4" t="inlineStr">
        <is>
          <t>Shares issued upon conversion | shares</t>
        </is>
      </c>
      <c r="K80" s="5" t="n">
        <v>1300000</v>
      </c>
    </row>
    <row r="81">
      <c r="A81" s="4" t="inlineStr">
        <is>
          <t>Long-term Debt</t>
        </is>
      </c>
      <c r="H81" s="6" t="n">
        <v>2628000</v>
      </c>
      <c r="K81" s="6" t="n">
        <v>2628000</v>
      </c>
      <c r="O81" s="6" t="n">
        <v>3478000</v>
      </c>
    </row>
    <row r="82">
      <c r="A82" s="4" t="inlineStr">
        <is>
          <t>10% unsecured [Member] | Minimum | Short Term Notes Payable [Member]</t>
        </is>
      </c>
    </row>
    <row r="83">
      <c r="A83" s="4" t="inlineStr">
        <is>
          <t>Debt Instrument, Term</t>
        </is>
      </c>
      <c r="K83" s="4" t="inlineStr">
        <is>
          <t>6 months</t>
        </is>
      </c>
    </row>
    <row r="84">
      <c r="A84" s="4" t="inlineStr">
        <is>
          <t>Class of Warrant or Right, Exercise Price of Warrants or Rights | $ / shares</t>
        </is>
      </c>
      <c r="H84" s="8" t="n">
        <v>0.2</v>
      </c>
      <c r="K84" s="8" t="n">
        <v>0.2</v>
      </c>
    </row>
    <row r="85">
      <c r="A85" s="4" t="inlineStr">
        <is>
          <t>10% unsecured [Member] | Maximum | Short Term Notes Payable [Member]</t>
        </is>
      </c>
    </row>
    <row r="86">
      <c r="A86" s="4" t="inlineStr">
        <is>
          <t>Debt Instrument, Term</t>
        </is>
      </c>
      <c r="K86" s="4" t="inlineStr">
        <is>
          <t>12 months</t>
        </is>
      </c>
    </row>
    <row r="87">
      <c r="A87" s="4" t="inlineStr">
        <is>
          <t>Class of Warrant or Right, Exercise Price of Warrants or Rights | $ / shares</t>
        </is>
      </c>
      <c r="H87" s="8" t="n">
        <v>0.23</v>
      </c>
      <c r="K87" s="8" t="n">
        <v>0.23</v>
      </c>
    </row>
    <row r="88">
      <c r="A88" s="4" t="inlineStr">
        <is>
          <t>0% unsecured [Member] | Short Term Notes Payable [Member]</t>
        </is>
      </c>
    </row>
    <row r="89">
      <c r="A89" s="4" t="inlineStr">
        <is>
          <t>Debt Instrument, Interest Rate, Stated Percentage</t>
        </is>
      </c>
      <c r="H89" s="4" t="inlineStr">
        <is>
          <t>0.00%</t>
        </is>
      </c>
      <c r="K89" s="4" t="inlineStr">
        <is>
          <t>0.00%</t>
        </is>
      </c>
      <c r="O89" s="4" t="inlineStr">
        <is>
          <t>0.00%</t>
        </is>
      </c>
    </row>
    <row r="90">
      <c r="A90" s="4" t="inlineStr">
        <is>
          <t>Debt Instrument, Face Amount</t>
        </is>
      </c>
      <c r="H90" s="6" t="n">
        <v>193000</v>
      </c>
      <c r="K90" s="6" t="n">
        <v>193000</v>
      </c>
      <c r="O90" s="6" t="n">
        <v>1156000</v>
      </c>
    </row>
    <row r="91">
      <c r="A91" s="4" t="inlineStr">
        <is>
          <t>Long-term Debt</t>
        </is>
      </c>
      <c r="H91" s="5" t="n">
        <v>180000</v>
      </c>
      <c r="K91" s="5" t="n">
        <v>180000</v>
      </c>
      <c r="O91" s="6" t="n">
        <v>1071000</v>
      </c>
    </row>
    <row r="92">
      <c r="A92" s="4" t="inlineStr">
        <is>
          <t>Repayments</t>
        </is>
      </c>
      <c r="K92" s="5" t="n">
        <v>1000000</v>
      </c>
    </row>
    <row r="93">
      <c r="A93" s="4" t="inlineStr">
        <is>
          <t>Deferred Note, Principal Outstanding, Amount</t>
        </is>
      </c>
      <c r="H93" s="6" t="n">
        <v>200000</v>
      </c>
      <c r="K93" s="6" t="n">
        <v>200000</v>
      </c>
    </row>
    <row r="94">
      <c r="A94" s="4" t="inlineStr">
        <is>
          <t>12% unsecured [Member] | Short Term Notes Payable [Member]</t>
        </is>
      </c>
    </row>
    <row r="95">
      <c r="A95" s="4" t="inlineStr">
        <is>
          <t>Debt Instrument, Interest Rate, Stated Percentage</t>
        </is>
      </c>
      <c r="H95" s="4" t="inlineStr">
        <is>
          <t>12.00%</t>
        </is>
      </c>
      <c r="K95" s="4" t="inlineStr">
        <is>
          <t>12.00%</t>
        </is>
      </c>
      <c r="O95" s="4" t="inlineStr">
        <is>
          <t>12.00%</t>
        </is>
      </c>
    </row>
    <row r="96">
      <c r="A96" s="4" t="inlineStr">
        <is>
          <t>Debt Instrument, Face Amount</t>
        </is>
      </c>
      <c r="H96" s="6" t="n">
        <v>440000</v>
      </c>
      <c r="K96" s="6" t="n">
        <v>440000</v>
      </c>
      <c r="O96" s="6" t="n">
        <v>440000</v>
      </c>
    </row>
    <row r="97">
      <c r="A97" s="4" t="inlineStr">
        <is>
          <t>Number of demand notes | item</t>
        </is>
      </c>
      <c r="H97" s="5" t="n">
        <v>2</v>
      </c>
      <c r="K97" s="5" t="n">
        <v>2</v>
      </c>
      <c r="O97" s="5" t="n">
        <v>2</v>
      </c>
    </row>
    <row r="98">
      <c r="A98" s="4" t="inlineStr">
        <is>
          <t>Long-term Debt</t>
        </is>
      </c>
      <c r="H98" s="6" t="n">
        <v>440000</v>
      </c>
      <c r="K98" s="6" t="n">
        <v>440000</v>
      </c>
      <c r="O98" s="6" t="n">
        <v>440000</v>
      </c>
    </row>
    <row r="99">
      <c r="A99" s="4" t="inlineStr">
        <is>
          <t>12% notes 1 [Member] | Short Term Notes Payable [Member]</t>
        </is>
      </c>
    </row>
    <row r="100">
      <c r="A100" s="4" t="inlineStr">
        <is>
          <t>Long-term Debt</t>
        </is>
      </c>
      <c r="H100" s="5" t="n">
        <v>300000</v>
      </c>
      <c r="K100" s="5" t="n">
        <v>300000</v>
      </c>
      <c r="O100" s="5" t="n">
        <v>300000</v>
      </c>
    </row>
    <row r="101">
      <c r="A101" s="4" t="inlineStr">
        <is>
          <t>12% notes 2 [Member] | Short Term Notes Payable [Member]</t>
        </is>
      </c>
    </row>
    <row r="102">
      <c r="A102" s="4" t="inlineStr">
        <is>
          <t>Long-term Debt</t>
        </is>
      </c>
      <c r="H102" s="6" t="n">
        <v>140000</v>
      </c>
      <c r="K102" s="6" t="n">
        <v>140000</v>
      </c>
      <c r="O102" s="6" t="n">
        <v>140000</v>
      </c>
    </row>
    <row r="103">
      <c r="A103" s="4" t="inlineStr">
        <is>
          <t>1% unsecured | Short Term Notes Payable [Member]</t>
        </is>
      </c>
    </row>
    <row r="104">
      <c r="A104" s="4" t="inlineStr">
        <is>
          <t>Debt Instrument, Interest Rate, Stated Percentage</t>
        </is>
      </c>
      <c r="H104" s="4" t="inlineStr">
        <is>
          <t>1.00%</t>
        </is>
      </c>
      <c r="K104" s="4" t="inlineStr">
        <is>
          <t>1.00%</t>
        </is>
      </c>
    </row>
    <row r="105">
      <c r="A105" s="4" t="inlineStr">
        <is>
          <t>Debt Instrument, Face Amount</t>
        </is>
      </c>
      <c r="H105" s="6" t="n">
        <v>401000</v>
      </c>
      <c r="K105" s="6" t="n">
        <v>401000</v>
      </c>
    </row>
    <row r="106">
      <c r="A106" s="4" t="inlineStr">
        <is>
          <t>Long-term Debt</t>
        </is>
      </c>
      <c r="H106" s="6" t="n">
        <v>401000</v>
      </c>
      <c r="K106" s="6" t="n">
        <v>401000</v>
      </c>
    </row>
    <row r="107">
      <c r="A107" s="4" t="inlineStr">
        <is>
          <t>8% unsecured [Member]</t>
        </is>
      </c>
    </row>
    <row r="108">
      <c r="A108" s="4" t="inlineStr">
        <is>
          <t>Debt Instrument, Interest Rate During Period</t>
        </is>
      </c>
      <c r="B108" s="4" t="inlineStr">
        <is>
          <t>8.00%</t>
        </is>
      </c>
    </row>
    <row r="109">
      <c r="A109" s="4" t="inlineStr">
        <is>
          <t>Debt Instrument, Periodic Payment, Principal</t>
        </is>
      </c>
      <c r="B109" s="6" t="n">
        <v>1700000</v>
      </c>
    </row>
    <row r="110">
      <c r="A110" s="4" t="inlineStr">
        <is>
          <t>8% unsecured [Member] | Long Term Notes Payable [Member]</t>
        </is>
      </c>
    </row>
    <row r="111">
      <c r="A111" s="4" t="inlineStr">
        <is>
          <t>Debt Instrument, Interest Rate, Stated Percentage</t>
        </is>
      </c>
      <c r="H111" s="4" t="inlineStr">
        <is>
          <t>8.00%</t>
        </is>
      </c>
      <c r="K111" s="4" t="inlineStr">
        <is>
          <t>8.00%</t>
        </is>
      </c>
      <c r="O111" s="4" t="inlineStr">
        <is>
          <t>8.00%</t>
        </is>
      </c>
    </row>
    <row r="112">
      <c r="A112" s="4" t="inlineStr">
        <is>
          <t>Debt Instrument, Term</t>
        </is>
      </c>
      <c r="B112" s="4" t="inlineStr">
        <is>
          <t>21 months</t>
        </is>
      </c>
    </row>
    <row r="113">
      <c r="A113" s="4" t="inlineStr">
        <is>
          <t>Debt Instrument, Face Amount</t>
        </is>
      </c>
      <c r="H113" s="6" t="n">
        <v>1655000</v>
      </c>
      <c r="K113" s="6" t="n">
        <v>1655000</v>
      </c>
      <c r="O113" s="6" t="n">
        <v>7008000</v>
      </c>
    </row>
    <row r="114">
      <c r="A114" s="4" t="inlineStr">
        <is>
          <t>Original issue discount ("OID")</t>
        </is>
      </c>
      <c r="B114" s="6" t="n">
        <v>150000</v>
      </c>
    </row>
    <row r="115">
      <c r="A115" s="4" t="inlineStr">
        <is>
          <t>Long-term Debt</t>
        </is>
      </c>
      <c r="H115" s="6" t="n">
        <v>1509000</v>
      </c>
      <c r="K115" s="6" t="n">
        <v>1509000</v>
      </c>
      <c r="O115" s="5" t="n">
        <v>6588000</v>
      </c>
    </row>
    <row r="116">
      <c r="A116" s="4" t="inlineStr">
        <is>
          <t>Repayments</t>
        </is>
      </c>
      <c r="B116" s="6" t="n">
        <v>0</v>
      </c>
    </row>
    <row r="117">
      <c r="A117" s="4" t="inlineStr">
        <is>
          <t>Number of installments for amortization | installment</t>
        </is>
      </c>
      <c r="B117" s="5" t="n">
        <v>14</v>
      </c>
    </row>
    <row r="118">
      <c r="A118" s="4" t="inlineStr">
        <is>
          <t>Legal fees</t>
        </is>
      </c>
      <c r="B118" s="6" t="n">
        <v>5000</v>
      </c>
    </row>
    <row r="119">
      <c r="A119" s="4" t="inlineStr">
        <is>
          <t>6% secured [Member] | Long Term Notes Payable [Member]</t>
        </is>
      </c>
    </row>
    <row r="120">
      <c r="A120" s="4" t="inlineStr">
        <is>
          <t>Debt Instrument, Interest Rate, Stated Percentage</t>
        </is>
      </c>
      <c r="H120" s="4" t="inlineStr">
        <is>
          <t>6.00%</t>
        </is>
      </c>
      <c r="K120" s="4" t="inlineStr">
        <is>
          <t>6.00%</t>
        </is>
      </c>
    </row>
    <row r="121">
      <c r="A121" s="4" t="inlineStr">
        <is>
          <t>Debt Instrument, Face Amount</t>
        </is>
      </c>
      <c r="H121" s="6" t="n">
        <v>1664000</v>
      </c>
      <c r="K121" s="6" t="n">
        <v>1664000</v>
      </c>
    </row>
    <row r="122">
      <c r="A122" s="4" t="inlineStr">
        <is>
          <t>Long-term Debt</t>
        </is>
      </c>
      <c r="H122" s="5" t="n">
        <v>1664000</v>
      </c>
      <c r="K122" s="5" t="n">
        <v>1664000</v>
      </c>
    </row>
    <row r="123">
      <c r="A123" s="4" t="inlineStr">
        <is>
          <t>Lender | 6% secured [Member] | Long Term Notes Payable [Member]</t>
        </is>
      </c>
    </row>
    <row r="124">
      <c r="A124" s="4" t="inlineStr">
        <is>
          <t>Debt Instrument, Interest Rate, Stated Percentage</t>
        </is>
      </c>
      <c r="C124" s="4" t="inlineStr">
        <is>
          <t>6.25%</t>
        </is>
      </c>
      <c r="N124" s="4" t="inlineStr">
        <is>
          <t>6.25%</t>
        </is>
      </c>
    </row>
    <row r="125">
      <c r="A125" s="4" t="inlineStr">
        <is>
          <t>Debt Instrument, Term</t>
        </is>
      </c>
      <c r="C125" s="4" t="inlineStr">
        <is>
          <t>5 years</t>
        </is>
      </c>
    </row>
    <row r="126">
      <c r="A126" s="4" t="inlineStr">
        <is>
          <t>Debt Instrument, Face Amount</t>
        </is>
      </c>
      <c r="C126" s="6" t="n">
        <v>1700000</v>
      </c>
      <c r="N126" s="12" t="n">
        <v>1350</v>
      </c>
    </row>
    <row r="127">
      <c r="A127" s="4" t="inlineStr">
        <is>
          <t>Debt Instrument, Term For Repayment Of The Loan Principal And Interest</t>
        </is>
      </c>
      <c r="C127" s="4" t="inlineStr">
        <is>
          <t>4 years</t>
        </is>
      </c>
    </row>
    <row r="128">
      <c r="A128" s="4" t="inlineStr">
        <is>
          <t>Amended | 10% unsecured [Member] | Short Term Notes Payable [Member]</t>
        </is>
      </c>
    </row>
    <row r="129">
      <c r="A129" s="4" t="inlineStr">
        <is>
          <t>Debt Instrument, Face Amount</t>
        </is>
      </c>
      <c r="H129" s="5" t="n">
        <v>2300000</v>
      </c>
      <c r="K129" s="5" t="n">
        <v>2300000</v>
      </c>
    </row>
    <row r="130">
      <c r="A130" s="4" t="inlineStr">
        <is>
          <t>Extinguishment of Debt, Amount</t>
        </is>
      </c>
      <c r="K130" s="5" t="n">
        <v>1000000</v>
      </c>
    </row>
    <row r="131">
      <c r="A131" s="4" t="inlineStr">
        <is>
          <t>Gain (loss) from debt extinguishment</t>
        </is>
      </c>
      <c r="K131" s="5" t="n">
        <v>100000</v>
      </c>
    </row>
    <row r="132">
      <c r="A132" s="4" t="inlineStr">
        <is>
          <t>Note Due In 2011 [Member]</t>
        </is>
      </c>
    </row>
    <row r="133">
      <c r="A133" s="4" t="inlineStr">
        <is>
          <t>Notes Payable</t>
        </is>
      </c>
      <c r="H133" s="5" t="n">
        <v>110000</v>
      </c>
      <c r="K133" s="5" t="n">
        <v>110000</v>
      </c>
      <c r="O133" s="5" t="n">
        <v>25000</v>
      </c>
    </row>
    <row r="134">
      <c r="A134" s="4" t="inlineStr">
        <is>
          <t>February Notes | 10% unsecured [Member] | Short term convertible notes payable [Member]</t>
        </is>
      </c>
    </row>
    <row r="135">
      <c r="A135" s="4" t="inlineStr">
        <is>
          <t>Debt Instrument, Term</t>
        </is>
      </c>
      <c r="G135" s="4" t="inlineStr">
        <is>
          <t>2 years</t>
        </is>
      </c>
    </row>
    <row r="136">
      <c r="A136" s="4" t="inlineStr">
        <is>
          <t>Debt Instrument, Face Amount</t>
        </is>
      </c>
      <c r="G136" s="6" t="n">
        <v>1000000</v>
      </c>
    </row>
    <row r="137">
      <c r="A137" s="4" t="inlineStr">
        <is>
          <t>Debt Instrument, Convertible, Conversion Price | $ / shares</t>
        </is>
      </c>
      <c r="G137" s="8" t="n">
        <v>0.21</v>
      </c>
    </row>
    <row r="138">
      <c r="A138" s="4" t="inlineStr">
        <is>
          <t>Class of Warrant or Right, Exercise Price of Warrants or Rights | $ / shares</t>
        </is>
      </c>
      <c r="G138" s="8" t="n">
        <v>0.35</v>
      </c>
    </row>
    <row r="139">
      <c r="A139" s="4" t="inlineStr">
        <is>
          <t>Incremental change in fair value of warrants</t>
        </is>
      </c>
      <c r="G139" s="6" t="n">
        <v>79000</v>
      </c>
    </row>
    <row r="140">
      <c r="A140" s="4" t="inlineStr">
        <is>
          <t>Debt Instrument, Interest Rate During Period</t>
        </is>
      </c>
      <c r="G140" s="4" t="inlineStr">
        <is>
          <t>10.00%</t>
        </is>
      </c>
    </row>
    <row r="141">
      <c r="A141" s="4" t="inlineStr">
        <is>
          <t>Warrants To Purchase Of Common Stock Shares | shares</t>
        </is>
      </c>
      <c r="G141" s="5" t="n">
        <v>1400000</v>
      </c>
    </row>
    <row r="142">
      <c r="A142" s="4" t="inlineStr">
        <is>
          <t>April Note | 10% unsecured [Member] | Short term convertible notes payable [Member]</t>
        </is>
      </c>
    </row>
    <row r="143">
      <c r="A143" s="4" t="inlineStr">
        <is>
          <t>Debt Instrument, Interest Rate, Stated Percentage</t>
        </is>
      </c>
      <c r="F143" s="4" t="inlineStr">
        <is>
          <t>10.00%</t>
        </is>
      </c>
    </row>
    <row r="144">
      <c r="A144" s="4" t="inlineStr">
        <is>
          <t>Debt Instrument, Term</t>
        </is>
      </c>
      <c r="F144" s="4" t="inlineStr">
        <is>
          <t>6 months</t>
        </is>
      </c>
    </row>
    <row r="145">
      <c r="A145" s="4" t="inlineStr">
        <is>
          <t>Debt Instrument, Face Amount</t>
        </is>
      </c>
      <c r="F145" s="6" t="n">
        <v>800000</v>
      </c>
    </row>
    <row r="146">
      <c r="A146" s="4" t="inlineStr">
        <is>
          <t>Placement agent cost</t>
        </is>
      </c>
      <c r="F146" s="6" t="n">
        <v>69000</v>
      </c>
    </row>
    <row r="147">
      <c r="A147" s="4" t="inlineStr">
        <is>
          <t>Debt Instrument, Convertible, Conversion Price | $ / shares</t>
        </is>
      </c>
      <c r="F147" s="8" t="n">
        <v>0.17</v>
      </c>
    </row>
    <row r="148">
      <c r="A148" s="4" t="inlineStr">
        <is>
          <t>Warrants issued as a percentage of common shares issued upon conversion</t>
        </is>
      </c>
      <c r="F148" s="4" t="inlineStr">
        <is>
          <t>50.00%</t>
        </is>
      </c>
    </row>
    <row r="149">
      <c r="A149" s="4" t="inlineStr">
        <is>
          <t>Class of Warrant or Right, Exercise Price of Warrants or Rights | $ / shares</t>
        </is>
      </c>
      <c r="F149" s="8" t="n">
        <v>0.2</v>
      </c>
    </row>
    <row r="150">
      <c r="A150" s="4" t="inlineStr">
        <is>
          <t>Convertible Debt, Fair Value Disclosures</t>
        </is>
      </c>
      <c r="F150" s="6" t="n">
        <v>400000</v>
      </c>
    </row>
    <row r="151">
      <c r="A151" s="4" t="inlineStr">
        <is>
          <t>Proceeds from Issuance of Debt</t>
        </is>
      </c>
      <c r="F151" s="6" t="n">
        <v>700000</v>
      </c>
    </row>
    <row r="152">
      <c r="A152" s="4" t="inlineStr">
        <is>
          <t>May Note | 8% unsecured [Member] | Short term convertible notes payable [Member]</t>
        </is>
      </c>
    </row>
    <row r="153">
      <c r="A153" s="4" t="inlineStr">
        <is>
          <t>Debt Instrument, Term</t>
        </is>
      </c>
      <c r="E153" s="4" t="inlineStr">
        <is>
          <t>6 months</t>
        </is>
      </c>
    </row>
    <row r="154">
      <c r="A154" s="4" t="inlineStr">
        <is>
          <t>Debt Instrument, Face Amount</t>
        </is>
      </c>
      <c r="E154" s="6" t="n">
        <v>600000</v>
      </c>
      <c r="J154" s="6" t="n">
        <v>600000</v>
      </c>
    </row>
    <row r="155">
      <c r="A155" s="4" t="inlineStr">
        <is>
          <t>Original issue discount ("OID")</t>
        </is>
      </c>
      <c r="E155" s="6" t="n">
        <v>50000</v>
      </c>
      <c r="J155" s="6" t="n">
        <v>50000</v>
      </c>
    </row>
    <row r="156">
      <c r="A156" s="4" t="inlineStr">
        <is>
          <t>Debt Instrument, Convertible, Conversion Price | $ / shares</t>
        </is>
      </c>
      <c r="E156" s="8" t="n">
        <v>0.25</v>
      </c>
      <c r="J156" s="8" t="n">
        <v>0.25</v>
      </c>
    </row>
    <row r="157">
      <c r="A157" s="4" t="inlineStr">
        <is>
          <t>Warrants issued as a percentage of common shares issued upon conversion</t>
        </is>
      </c>
      <c r="E157" s="4" t="inlineStr">
        <is>
          <t>40.00%</t>
        </is>
      </c>
    </row>
    <row r="158">
      <c r="A158" s="4" t="inlineStr">
        <is>
          <t>Class of Warrant or Right, Exercise Price of Warrants or Rights | $ / shares</t>
        </is>
      </c>
      <c r="E158" s="8" t="n">
        <v>0.25</v>
      </c>
      <c r="J158" s="8" t="n">
        <v>0.25</v>
      </c>
    </row>
    <row r="159">
      <c r="A159" s="4" t="inlineStr">
        <is>
          <t>Convertible Debt, Fair Value Disclosures</t>
        </is>
      </c>
      <c r="E159" s="6" t="n">
        <v>500000</v>
      </c>
      <c r="J159" s="6" t="n">
        <v>500000</v>
      </c>
    </row>
    <row r="160">
      <c r="A160" s="4" t="inlineStr">
        <is>
          <t>Goldman Note [Member] | 10% unsecured [Member] | Short term convertible notes payable - related parties [Member]</t>
        </is>
      </c>
    </row>
    <row r="161">
      <c r="A161" s="4" t="inlineStr">
        <is>
          <t>Debt Instrument, Interest Rate, Stated Percentage</t>
        </is>
      </c>
      <c r="E161" s="4" t="inlineStr">
        <is>
          <t>10.00%</t>
        </is>
      </c>
      <c r="J161" s="4" t="inlineStr">
        <is>
          <t>10.00%</t>
        </is>
      </c>
    </row>
    <row r="162">
      <c r="A162" s="4" t="inlineStr">
        <is>
          <t>Debt Instrument, Face Amount</t>
        </is>
      </c>
      <c r="E162" s="6" t="n">
        <v>300000</v>
      </c>
      <c r="J162" s="6" t="n">
        <v>300000</v>
      </c>
    </row>
    <row r="163">
      <c r="A163" s="4" t="inlineStr">
        <is>
          <t>Notice period for repayment of debt</t>
        </is>
      </c>
      <c r="J163" s="4" t="inlineStr">
        <is>
          <t>15 days</t>
        </is>
      </c>
    </row>
    <row r="164">
      <c r="A164" s="4" t="inlineStr">
        <is>
          <t>Goldman Note [Member] | 10% unsecured [Member] | Initial Warrants | Short term convertible notes payable - related parties [Member]</t>
        </is>
      </c>
    </row>
    <row r="165">
      <c r="A165" s="4" t="inlineStr">
        <is>
          <t>Warrants issued at fair value</t>
        </is>
      </c>
      <c r="J165" s="6" t="n">
        <v>66000</v>
      </c>
    </row>
    <row r="166">
      <c r="A166" s="4" t="inlineStr">
        <is>
          <t>Class of Warrant or Right, Number of Securities Called by Warrants or Rights | shares</t>
        </is>
      </c>
      <c r="E166" s="5" t="n">
        <v>600000</v>
      </c>
      <c r="J166" s="5" t="n">
        <v>600000</v>
      </c>
    </row>
    <row r="167">
      <c r="A167" s="4" t="inlineStr">
        <is>
          <t>Warrants and Rights Outstanding, Term</t>
        </is>
      </c>
      <c r="E167" s="4" t="inlineStr">
        <is>
          <t>5 years</t>
        </is>
      </c>
      <c r="J167" s="4" t="inlineStr">
        <is>
          <t>5 years</t>
        </is>
      </c>
    </row>
    <row r="168">
      <c r="A168" s="4" t="inlineStr">
        <is>
          <t>Goldman Note [Member] | 10% unsecured [Member] | Conversion Warrants | Short term convertible notes payable - related parties [Member]</t>
        </is>
      </c>
    </row>
    <row r="169">
      <c r="A169" s="4" t="inlineStr">
        <is>
          <t>Warrants issued as a percentage of common shares issued upon conversion</t>
        </is>
      </c>
      <c r="J169" s="4" t="inlineStr">
        <is>
          <t>50.00%</t>
        </is>
      </c>
    </row>
    <row r="170">
      <c r="A170" s="4" t="inlineStr">
        <is>
          <t>Class of Warrant or Right, Exercise Price of Warrants or Rights | $ / shares</t>
        </is>
      </c>
      <c r="E170" s="8" t="n">
        <v>0.25</v>
      </c>
      <c r="J170" s="8" t="n">
        <v>0.25</v>
      </c>
    </row>
    <row r="171">
      <c r="A171" s="4" t="inlineStr">
        <is>
          <t>Convertible Debt, Fair Value Disclosures</t>
        </is>
      </c>
      <c r="E171" s="6" t="n">
        <v>36000</v>
      </c>
      <c r="J171" s="6" t="n">
        <v>36000</v>
      </c>
    </row>
    <row r="172">
      <c r="A172" s="4" t="inlineStr">
        <is>
          <t>Warrants and Rights Outstanding, Term</t>
        </is>
      </c>
      <c r="E172" s="4" t="inlineStr">
        <is>
          <t>5 years</t>
        </is>
      </c>
      <c r="J172" s="4" t="inlineStr">
        <is>
          <t>5 years</t>
        </is>
      </c>
    </row>
    <row r="173">
      <c r="A173" s="4" t="inlineStr">
        <is>
          <t>Goldman Note [Member] | 10% unsecured [Member] | Minimum | Short term convertible notes payable - related parties [Member]</t>
        </is>
      </c>
    </row>
    <row r="174">
      <c r="A174" s="4" t="inlineStr">
        <is>
          <t>Debt Instrument, Convertible, Conversion Price | $ / shares</t>
        </is>
      </c>
      <c r="E174" s="8" t="n">
        <v>0.23</v>
      </c>
      <c r="J174" s="8" t="n">
        <v>0.23</v>
      </c>
    </row>
    <row r="175">
      <c r="A175" s="4" t="inlineStr">
        <is>
          <t>Goldman Note [Member] | 10% unsecured [Member] | Minimum | Initial Warrants | Short term convertible notes payable - related parties [Member]</t>
        </is>
      </c>
    </row>
    <row r="176">
      <c r="A176" s="4" t="inlineStr">
        <is>
          <t>Class of Warrant or Right, Exercise Price of Warrants or Rights | $ / shares</t>
        </is>
      </c>
      <c r="E176" s="11" t="n">
        <v>0.23</v>
      </c>
      <c r="J176" s="11" t="n">
        <v>0.23</v>
      </c>
    </row>
    <row r="177">
      <c r="A177" s="4" t="inlineStr">
        <is>
          <t>Goldman Note [Member] | 10% unsecured [Member] | Maximum | Short term convertible notes payable - related parties [Member]</t>
        </is>
      </c>
    </row>
    <row r="178">
      <c r="A178" s="4" t="inlineStr">
        <is>
          <t>Debt Instrument, Convertible, Conversion Price | $ / shares</t>
        </is>
      </c>
      <c r="E178" s="11" t="n">
        <v>0.25</v>
      </c>
      <c r="J178" s="11" t="n">
        <v>0.25</v>
      </c>
    </row>
    <row r="179">
      <c r="A179" s="4" t="inlineStr">
        <is>
          <t>Goldman Note [Member] | 10% unsecured [Member] | Maximum | Initial Warrants | Short term convertible notes payable - related parties [Member]</t>
        </is>
      </c>
    </row>
    <row r="180">
      <c r="A180" s="4" t="inlineStr">
        <is>
          <t>Class of Warrant or Right, Exercise Price of Warrants or Rights | $ / shares</t>
        </is>
      </c>
      <c r="E180" s="8" t="n">
        <v>0.25</v>
      </c>
      <c r="J180" s="8" t="n">
        <v>0.25</v>
      </c>
    </row>
    <row r="181">
      <c r="A181" s="4" t="inlineStr">
        <is>
          <t>Paycheck Protection Program loan | 1% unsecured | Short Term Notes Payable [Member]</t>
        </is>
      </c>
    </row>
    <row r="182">
      <c r="A182" s="4" t="inlineStr">
        <is>
          <t>Debt Instrument, Interest Rate, Stated Percentage</t>
        </is>
      </c>
      <c r="B182" s="4" t="inlineStr">
        <is>
          <t>1.00%</t>
        </is>
      </c>
    </row>
    <row r="183">
      <c r="A183" s="4" t="inlineStr">
        <is>
          <t>Debt Instrument, Term</t>
        </is>
      </c>
      <c r="B183" s="4" t="inlineStr">
        <is>
          <t>2 years</t>
        </is>
      </c>
    </row>
    <row r="184">
      <c r="A184" s="4" t="inlineStr">
        <is>
          <t>Proceeds from Issuance of Debt</t>
        </is>
      </c>
      <c r="B184" s="6" t="n">
        <v>400000</v>
      </c>
    </row>
    <row r="185">
      <c r="A185" s="4" t="inlineStr">
        <is>
          <t>Six Percentage Note Payable One [Member] | 6% unsecured [Member] | Short term convertible notes payable [Member]</t>
        </is>
      </c>
    </row>
    <row r="186">
      <c r="A186" s="4" t="inlineStr">
        <is>
          <t>Notes Payable</t>
        </is>
      </c>
      <c r="H186" s="5" t="n">
        <v>110000</v>
      </c>
      <c r="K186" s="5" t="n">
        <v>110000</v>
      </c>
      <c r="O186" s="5" t="n">
        <v>110000</v>
      </c>
    </row>
    <row r="187">
      <c r="A187" s="4" t="inlineStr">
        <is>
          <t>Six Percentage Notes Payable Two [Member] | 6% unsecured [Member] | Short term convertible notes payable [Member]</t>
        </is>
      </c>
    </row>
    <row r="188">
      <c r="A188" s="4" t="inlineStr">
        <is>
          <t>Notes Payable</t>
        </is>
      </c>
      <c r="H188" s="5" t="n">
        <v>25000</v>
      </c>
      <c r="K188" s="5" t="n">
        <v>25000</v>
      </c>
      <c r="O188" s="6" t="n">
        <v>25000</v>
      </c>
    </row>
    <row r="189">
      <c r="A189" s="4" t="inlineStr">
        <is>
          <t>Convertible Debt Securities [Member]</t>
        </is>
      </c>
    </row>
    <row r="190">
      <c r="A190" s="4" t="inlineStr">
        <is>
          <t>Debt amount converted</t>
        </is>
      </c>
      <c r="K190" s="5" t="n">
        <v>3600000</v>
      </c>
    </row>
    <row r="191">
      <c r="A191" s="4" t="inlineStr">
        <is>
          <t>Debt Instrument, Increase, Accrued Interest</t>
        </is>
      </c>
      <c r="K191" s="5" t="n">
        <v>22600000</v>
      </c>
    </row>
    <row r="192">
      <c r="A192" s="4" t="inlineStr">
        <is>
          <t>Promissory Note [Member] | 10% unsecured [Member]</t>
        </is>
      </c>
    </row>
    <row r="193">
      <c r="A193" s="4" t="inlineStr">
        <is>
          <t>Debt Instrument, Face Amount</t>
        </is>
      </c>
      <c r="H193" s="6" t="n">
        <v>2900000</v>
      </c>
      <c r="K193" s="6" t="n">
        <v>2900000</v>
      </c>
    </row>
    <row r="194">
      <c r="A194" s="4" t="inlineStr">
        <is>
          <t>Warrants To Purchase Of Common Stock Shares | shares</t>
        </is>
      </c>
      <c r="H194" s="5" t="n">
        <v>2300000</v>
      </c>
      <c r="K194" s="5" t="n">
        <v>2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search and other</t>
        </is>
      </c>
      <c r="B4" s="6" t="n">
        <v>2</v>
      </c>
      <c r="C4" s="6" t="n">
        <v>581</v>
      </c>
      <c r="D4" s="6" t="n">
        <v>572</v>
      </c>
      <c r="E4" s="6" t="n">
        <v>920</v>
      </c>
    </row>
    <row r="5">
      <c r="A5" s="4" t="inlineStr">
        <is>
          <t>Total revenues</t>
        </is>
      </c>
      <c r="B5" s="5" t="n">
        <v>2</v>
      </c>
      <c r="C5" s="5" t="n">
        <v>581</v>
      </c>
      <c r="D5" s="5" t="n">
        <v>572</v>
      </c>
      <c r="E5" s="5" t="n">
        <v>920</v>
      </c>
    </row>
    <row r="6">
      <c r="A6" s="3" t="inlineStr">
        <is>
          <t>Operating costs and expenses:</t>
        </is>
      </c>
    </row>
    <row r="7">
      <c r="A7" s="4" t="inlineStr">
        <is>
          <t>Research and development</t>
        </is>
      </c>
      <c r="B7" s="5" t="n">
        <v>3120</v>
      </c>
      <c r="C7" s="5" t="n">
        <v>3291</v>
      </c>
      <c r="D7" s="5" t="n">
        <v>6877</v>
      </c>
      <c r="E7" s="5" t="n">
        <v>6295</v>
      </c>
    </row>
    <row r="8">
      <c r="A8" s="4" t="inlineStr">
        <is>
          <t>General and administrative</t>
        </is>
      </c>
      <c r="B8" s="5" t="n">
        <v>3330</v>
      </c>
      <c r="C8" s="5" t="n">
        <v>3013</v>
      </c>
      <c r="D8" s="5" t="n">
        <v>7501</v>
      </c>
      <c r="E8" s="5" t="n">
        <v>6575</v>
      </c>
    </row>
    <row r="9">
      <c r="A9" s="4" t="inlineStr">
        <is>
          <t>Legal expenses</t>
        </is>
      </c>
      <c r="B9" s="5" t="n">
        <v>988</v>
      </c>
      <c r="C9" s="5" t="n">
        <v>914</v>
      </c>
      <c r="D9" s="5" t="n">
        <v>1363</v>
      </c>
      <c r="E9" s="5" t="n">
        <v>2453</v>
      </c>
    </row>
    <row r="10">
      <c r="A10" s="4" t="inlineStr">
        <is>
          <t>Total operating costs and expenses</t>
        </is>
      </c>
      <c r="B10" s="5" t="n">
        <v>7438</v>
      </c>
      <c r="C10" s="5" t="n">
        <v>7218</v>
      </c>
      <c r="D10" s="5" t="n">
        <v>15741</v>
      </c>
      <c r="E10" s="5" t="n">
        <v>15323</v>
      </c>
    </row>
    <row r="11">
      <c r="A11" s="4" t="inlineStr">
        <is>
          <t>Loss from operations</t>
        </is>
      </c>
      <c r="B11" s="5" t="n">
        <v>-7436</v>
      </c>
      <c r="C11" s="5" t="n">
        <v>-6637</v>
      </c>
      <c r="D11" s="5" t="n">
        <v>-15169</v>
      </c>
      <c r="E11" s="5" t="n">
        <v>-14403</v>
      </c>
    </row>
    <row r="12">
      <c r="A12" s="3" t="inlineStr">
        <is>
          <t>Other income (expense):</t>
        </is>
      </c>
    </row>
    <row r="13">
      <c r="A13" s="4" t="inlineStr">
        <is>
          <t>Change in fair value of derivative liabilities</t>
        </is>
      </c>
      <c r="B13" s="5" t="n">
        <v>-49128</v>
      </c>
      <c r="C13" s="5" t="n">
        <v>7201</v>
      </c>
      <c r="D13" s="5" t="n">
        <v>-36201</v>
      </c>
      <c r="E13" s="5" t="n">
        <v>-4820</v>
      </c>
    </row>
    <row r="14">
      <c r="A14" s="4" t="inlineStr">
        <is>
          <t>Gain (loss) from extinguishment of debt</t>
        </is>
      </c>
      <c r="B14" s="5" t="n">
        <v>-551</v>
      </c>
      <c r="C14" s="5" t="n">
        <v>784</v>
      </c>
      <c r="D14" s="5" t="n">
        <v>-1266</v>
      </c>
      <c r="E14" s="5" t="n">
        <v>-4</v>
      </c>
    </row>
    <row r="15">
      <c r="A15" s="4" t="inlineStr">
        <is>
          <t>Interest expense</t>
        </is>
      </c>
      <c r="B15" s="5" t="n">
        <v>-1059</v>
      </c>
      <c r="C15" s="5" t="n">
        <v>-787</v>
      </c>
      <c r="D15" s="5" t="n">
        <v>-1684</v>
      </c>
      <c r="E15" s="5" t="n">
        <v>-1543</v>
      </c>
    </row>
    <row r="16">
      <c r="A16" s="4" t="inlineStr">
        <is>
          <t>Foreign currency transaction gain (loss)</t>
        </is>
      </c>
      <c r="B16" s="5" t="n">
        <v>222</v>
      </c>
      <c r="C16" s="5" t="n">
        <v>-342</v>
      </c>
      <c r="D16" s="5" t="n">
        <v>-906</v>
      </c>
      <c r="E16" s="5" t="n">
        <v>43</v>
      </c>
    </row>
    <row r="17">
      <c r="A17" s="4" t="inlineStr">
        <is>
          <t>Total other income</t>
        </is>
      </c>
      <c r="B17" s="5" t="n">
        <v>-50516</v>
      </c>
      <c r="C17" s="5" t="n">
        <v>6856</v>
      </c>
      <c r="D17" s="5" t="n">
        <v>-40057</v>
      </c>
      <c r="E17" s="5" t="n">
        <v>-6324</v>
      </c>
    </row>
    <row r="18">
      <c r="A18" s="4" t="inlineStr">
        <is>
          <t>Net income (loss)</t>
        </is>
      </c>
      <c r="B18" s="5" t="n">
        <v>-57952</v>
      </c>
      <c r="C18" s="5" t="n">
        <v>219</v>
      </c>
      <c r="D18" s="5" t="n">
        <v>-55226</v>
      </c>
      <c r="E18" s="5" t="n">
        <v>-20727</v>
      </c>
    </row>
    <row r="19">
      <c r="A19" s="3" t="inlineStr">
        <is>
          <t>Other comprehensive income (loss)</t>
        </is>
      </c>
    </row>
    <row r="20">
      <c r="A20" s="4" t="inlineStr">
        <is>
          <t>Foreign currency translation adjustment</t>
        </is>
      </c>
      <c r="B20" s="5" t="n">
        <v>-278</v>
      </c>
      <c r="C20" s="5" t="n">
        <v>75</v>
      </c>
      <c r="D20" s="5" t="n">
        <v>763</v>
      </c>
      <c r="E20" s="5" t="n">
        <v>131</v>
      </c>
    </row>
    <row r="21">
      <c r="A21" s="4" t="inlineStr">
        <is>
          <t>Total comprehensive income (loss)</t>
        </is>
      </c>
      <c r="B21" s="6" t="n">
        <v>-58230</v>
      </c>
      <c r="C21" s="6" t="n">
        <v>294</v>
      </c>
      <c r="D21" s="6" t="n">
        <v>-54463</v>
      </c>
      <c r="E21" s="6" t="n">
        <v>-20596</v>
      </c>
    </row>
    <row r="22">
      <c r="A22" s="4" t="inlineStr">
        <is>
          <t>Net earnings (loss) per share applicable to common stockholders Basic</t>
        </is>
      </c>
      <c r="B22" s="8" t="n">
        <v>-0.08</v>
      </c>
      <c r="C22" s="6" t="n">
        <v>0</v>
      </c>
      <c r="D22" s="8" t="n">
        <v>-0.08</v>
      </c>
      <c r="E22" s="8" t="n">
        <v>-0.04</v>
      </c>
    </row>
    <row r="23">
      <c r="A23" s="4" t="inlineStr">
        <is>
          <t>Net earnings (loss) per share applicable to common stockholders Diluted</t>
        </is>
      </c>
      <c r="B23" s="8" t="n">
        <v>-0.08</v>
      </c>
      <c r="C23" s="6" t="n">
        <v>0</v>
      </c>
      <c r="D23" s="8" t="n">
        <v>-0.08</v>
      </c>
      <c r="E23" s="8" t="n">
        <v>-0.04</v>
      </c>
    </row>
    <row r="24">
      <c r="A24" s="4" t="inlineStr">
        <is>
          <t>Weighted average shares used in computing basic earnings (loss) per share</t>
        </is>
      </c>
      <c r="B24" s="5" t="n">
        <v>697555</v>
      </c>
      <c r="C24" s="5" t="n">
        <v>550214</v>
      </c>
      <c r="D24" s="5" t="n">
        <v>668972</v>
      </c>
      <c r="E24" s="5" t="n">
        <v>539732</v>
      </c>
    </row>
    <row r="25">
      <c r="A25" s="4" t="inlineStr">
        <is>
          <t>Weighted average shares used in computing diluted earnings (loss) per share</t>
        </is>
      </c>
      <c r="B25" s="5" t="n">
        <v>697555</v>
      </c>
      <c r="C25" s="5" t="n">
        <v>597375</v>
      </c>
      <c r="D25" s="5" t="n">
        <v>668972</v>
      </c>
      <c r="E25" s="5" t="n">
        <v>539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utstanding Debt - Interest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ractual interest</t>
        </is>
      </c>
      <c r="B3" s="6" t="n">
        <v>7</v>
      </c>
      <c r="C3" s="6" t="n">
        <v>137</v>
      </c>
      <c r="D3" s="6" t="n">
        <v>11</v>
      </c>
      <c r="E3" s="6" t="n">
        <v>328</v>
      </c>
    </row>
    <row r="4">
      <c r="A4" s="4" t="inlineStr">
        <is>
          <t>Amortization of debt discount</t>
        </is>
      </c>
      <c r="B4" s="5" t="n">
        <v>63</v>
      </c>
      <c r="D4" s="5" t="n">
        <v>122</v>
      </c>
    </row>
    <row r="5">
      <c r="A5" s="4" t="inlineStr">
        <is>
          <t>Interest and Debt Expense</t>
        </is>
      </c>
      <c r="B5" s="5" t="n">
        <v>70</v>
      </c>
      <c r="C5" s="5" t="n">
        <v>137</v>
      </c>
      <c r="D5" s="5" t="n">
        <v>133</v>
      </c>
      <c r="E5" s="5" t="n">
        <v>328</v>
      </c>
    </row>
    <row r="6">
      <c r="A6" s="4" t="inlineStr">
        <is>
          <t>Other interest expenses</t>
        </is>
      </c>
      <c r="B6" s="5" t="n">
        <v>5</v>
      </c>
      <c r="D6" s="5" t="n">
        <v>8</v>
      </c>
      <c r="E6" s="5" t="n">
        <v>1</v>
      </c>
    </row>
    <row r="7">
      <c r="A7" s="4" t="inlineStr">
        <is>
          <t>Total interest expense</t>
        </is>
      </c>
      <c r="B7" s="5" t="n">
        <v>1059</v>
      </c>
      <c r="C7" s="5" t="n">
        <v>787</v>
      </c>
      <c r="D7" s="5" t="n">
        <v>1684</v>
      </c>
      <c r="E7" s="5" t="n">
        <v>1543</v>
      </c>
    </row>
    <row r="8">
      <c r="A8" s="4" t="inlineStr">
        <is>
          <t>Short term convertible notes payable - related parties [Member]</t>
        </is>
      </c>
    </row>
    <row r="9">
      <c r="A9" s="4" t="inlineStr">
        <is>
          <t>Contractual interest</t>
        </is>
      </c>
      <c r="B9" s="5" t="n">
        <v>7</v>
      </c>
      <c r="C9" s="5" t="n">
        <v>137</v>
      </c>
      <c r="D9" s="5" t="n">
        <v>11</v>
      </c>
      <c r="E9" s="5" t="n">
        <v>328</v>
      </c>
    </row>
    <row r="10">
      <c r="A10" s="4" t="inlineStr">
        <is>
          <t>Amortization of debt discount</t>
        </is>
      </c>
      <c r="B10" s="5" t="n">
        <v>63</v>
      </c>
      <c r="D10" s="5" t="n">
        <v>122</v>
      </c>
    </row>
    <row r="11">
      <c r="A11" s="4" t="inlineStr">
        <is>
          <t>Interest and Debt Expense</t>
        </is>
      </c>
      <c r="B11" s="5" t="n">
        <v>70</v>
      </c>
      <c r="C11" s="5" t="n">
        <v>137</v>
      </c>
      <c r="D11" s="5" t="n">
        <v>133</v>
      </c>
      <c r="E11" s="5" t="n">
        <v>328</v>
      </c>
    </row>
    <row r="12">
      <c r="A12" s="4" t="inlineStr">
        <is>
          <t>Notes Payable, Other Payables [Member]</t>
        </is>
      </c>
    </row>
    <row r="13">
      <c r="A13" s="4" t="inlineStr">
        <is>
          <t>Contractual interest</t>
        </is>
      </c>
      <c r="B13" s="5" t="n">
        <v>317</v>
      </c>
      <c r="C13" s="5" t="n">
        <v>283</v>
      </c>
      <c r="D13" s="5" t="n">
        <v>592</v>
      </c>
      <c r="E13" s="5" t="n">
        <v>551</v>
      </c>
    </row>
    <row r="14">
      <c r="A14" s="4" t="inlineStr">
        <is>
          <t>Amortization of debt discount</t>
        </is>
      </c>
      <c r="B14" s="5" t="n">
        <v>667</v>
      </c>
      <c r="C14" s="5" t="n">
        <v>367</v>
      </c>
      <c r="D14" s="5" t="n">
        <v>951</v>
      </c>
      <c r="E14" s="5" t="n">
        <v>663</v>
      </c>
    </row>
    <row r="15">
      <c r="A15" s="4" t="inlineStr">
        <is>
          <t>Interest and Debt Expense</t>
        </is>
      </c>
      <c r="B15" s="6" t="n">
        <v>984</v>
      </c>
      <c r="C15" s="6" t="n">
        <v>650</v>
      </c>
      <c r="D15" s="6" t="n">
        <v>1543</v>
      </c>
      <c r="E15" s="6" t="n">
        <v>12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pplicable to Common Stockholders - Comput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earnings (loss) - basic</t>
        </is>
      </c>
      <c r="B3" s="6" t="n">
        <v>-57952</v>
      </c>
      <c r="C3" s="6" t="n">
        <v>219</v>
      </c>
      <c r="D3" s="6" t="n">
        <v>-55226</v>
      </c>
      <c r="E3" s="6" t="n">
        <v>-20727</v>
      </c>
    </row>
    <row r="4">
      <c r="A4" s="4" t="inlineStr">
        <is>
          <t>Interest on convertible notes</t>
        </is>
      </c>
      <c r="B4" s="5" t="n">
        <v>0</v>
      </c>
      <c r="C4" s="5" t="n">
        <v>125</v>
      </c>
      <c r="D4" s="5" t="n">
        <v>0</v>
      </c>
      <c r="E4" s="5" t="n">
        <v>0</v>
      </c>
    </row>
    <row r="5">
      <c r="A5" s="4" t="inlineStr">
        <is>
          <t>Net earnings (loss) - diluted</t>
        </is>
      </c>
      <c r="B5" s="6" t="n">
        <v>-57952</v>
      </c>
      <c r="C5" s="6" t="n">
        <v>344</v>
      </c>
      <c r="D5" s="6" t="n">
        <v>-55226</v>
      </c>
      <c r="E5" s="6" t="n">
        <v>-20727</v>
      </c>
    </row>
    <row r="6">
      <c r="A6" s="4" t="inlineStr">
        <is>
          <t>Weighted average shares outstanding - basic</t>
        </is>
      </c>
      <c r="B6" s="5" t="n">
        <v>697555</v>
      </c>
      <c r="C6" s="5" t="n">
        <v>550214</v>
      </c>
      <c r="D6" s="5" t="n">
        <v>668972</v>
      </c>
      <c r="E6" s="5" t="n">
        <v>539732</v>
      </c>
    </row>
    <row r="7">
      <c r="A7" s="4" t="inlineStr">
        <is>
          <t>Convertible notes and accrued interest</t>
        </is>
      </c>
      <c r="B7" s="5" t="n">
        <v>0</v>
      </c>
      <c r="C7" s="5" t="n">
        <v>8631</v>
      </c>
      <c r="D7" s="5" t="n">
        <v>0</v>
      </c>
      <c r="E7" s="5" t="n">
        <v>0</v>
      </c>
    </row>
    <row r="8">
      <c r="A8" s="4" t="inlineStr">
        <is>
          <t>Weighted average shares outstanding - diluted</t>
        </is>
      </c>
      <c r="B8" s="5" t="n">
        <v>697555</v>
      </c>
      <c r="C8" s="5" t="n">
        <v>597375</v>
      </c>
      <c r="D8" s="5" t="n">
        <v>668972</v>
      </c>
      <c r="E8" s="5" t="n">
        <v>539732</v>
      </c>
    </row>
    <row r="9">
      <c r="A9" s="4" t="inlineStr">
        <is>
          <t>Employee Stock Option [Member]</t>
        </is>
      </c>
    </row>
    <row r="10">
      <c r="A10" s="4" t="inlineStr">
        <is>
          <t>Incremental Common Shares Attributable to Dilutive Effect of Call Options and Warrants</t>
        </is>
      </c>
      <c r="B10" s="5" t="n">
        <v>0</v>
      </c>
      <c r="C10" s="5" t="n">
        <v>10676</v>
      </c>
      <c r="D10" s="5" t="n">
        <v>0</v>
      </c>
      <c r="E10" s="5" t="n">
        <v>0</v>
      </c>
    </row>
    <row r="11">
      <c r="A11" s="4" t="inlineStr">
        <is>
          <t>Warrant</t>
        </is>
      </c>
    </row>
    <row r="12">
      <c r="A12" s="4" t="inlineStr">
        <is>
          <t>Incremental Common Shares Attributable to Dilutive Effect of Call Options and Warrants</t>
        </is>
      </c>
      <c r="B12" s="5" t="n">
        <v>0</v>
      </c>
      <c r="C12" s="5" t="n">
        <v>27854</v>
      </c>
      <c r="D12" s="5" t="n">
        <v>0</v>
      </c>
      <c r="E12"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Applicable to Common Stockholders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t>
        </is>
      </c>
      <c r="B4" s="5" t="n">
        <v>454626</v>
      </c>
      <c r="C4" s="5" t="n">
        <v>470521</v>
      </c>
    </row>
    <row r="5">
      <c r="A5" s="4" t="inlineStr">
        <is>
          <t>Common stock options [Member]</t>
        </is>
      </c>
    </row>
    <row r="6">
      <c r="A6" s="3" t="inlineStr">
        <is>
          <t>Antidilutive Securities Excluded from Computation of Earnings Per Share [Line Items]</t>
        </is>
      </c>
    </row>
    <row r="7">
      <c r="A7" s="4" t="inlineStr">
        <is>
          <t>Potentially dilutive securities</t>
        </is>
      </c>
      <c r="B7" s="5" t="n">
        <v>102159</v>
      </c>
      <c r="C7" s="5" t="n">
        <v>100159</v>
      </c>
    </row>
    <row r="8">
      <c r="A8" s="4" t="inlineStr">
        <is>
          <t>Common stock warrants [Member]</t>
        </is>
      </c>
    </row>
    <row r="9">
      <c r="A9" s="3" t="inlineStr">
        <is>
          <t>Antidilutive Securities Excluded from Computation of Earnings Per Share [Line Items]</t>
        </is>
      </c>
    </row>
    <row r="10">
      <c r="A10" s="4" t="inlineStr">
        <is>
          <t>Potentially dilutive securities</t>
        </is>
      </c>
      <c r="B10" s="5" t="n">
        <v>323921</v>
      </c>
      <c r="C10" s="5" t="n">
        <v>349991</v>
      </c>
    </row>
    <row r="11">
      <c r="A11" s="4" t="inlineStr">
        <is>
          <t>Warrant</t>
        </is>
      </c>
    </row>
    <row r="12">
      <c r="A12" s="3" t="inlineStr">
        <is>
          <t>Antidilutive Securities Excluded from Computation of Earnings Per Share [Line Items]</t>
        </is>
      </c>
    </row>
    <row r="13">
      <c r="A13" s="4" t="inlineStr">
        <is>
          <t>Potentially dilutive securities</t>
        </is>
      </c>
      <c r="B13" s="5" t="n">
        <v>11739</v>
      </c>
      <c r="C13" s="5" t="n">
        <v>11739</v>
      </c>
    </row>
    <row r="14">
      <c r="A14" s="4" t="inlineStr">
        <is>
          <t>Convertible notes and accrued interest [Member]</t>
        </is>
      </c>
    </row>
    <row r="15">
      <c r="A15" s="3" t="inlineStr">
        <is>
          <t>Antidilutive Securities Excluded from Computation of Earnings Per Share [Line Items]</t>
        </is>
      </c>
    </row>
    <row r="16">
      <c r="A16" s="4" t="inlineStr">
        <is>
          <t>Potentially dilutive securities</t>
        </is>
      </c>
      <c r="B16" s="5" t="n">
        <v>16807</v>
      </c>
      <c r="C16" s="5" t="n">
        <v>86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outstanding unpaid accounts payable held by related parties (Details) - Advent BioServic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lated Party Transaction, Expenses from Transactions with Related Party</t>
        </is>
      </c>
      <c r="B3" s="6" t="n">
        <v>1227</v>
      </c>
      <c r="C3" s="6" t="n">
        <v>1263</v>
      </c>
      <c r="D3" s="6" t="n">
        <v>2551</v>
      </c>
      <c r="E3" s="6" t="n">
        <v>2713</v>
      </c>
    </row>
    <row r="4">
      <c r="A4" s="4" t="inlineStr">
        <is>
          <t>Accounts Payable, Related Parties</t>
        </is>
      </c>
      <c r="B4" s="6" t="n">
        <v>406</v>
      </c>
      <c r="D4" s="6" t="n">
        <v>406</v>
      </c>
      <c r="F4" s="6" t="n">
        <v>8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otal interest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t>
        </is>
      </c>
    </row>
    <row r="4">
      <c r="A4" s="4" t="inlineStr">
        <is>
          <t>Contractual interest</t>
        </is>
      </c>
      <c r="B4" s="6" t="n">
        <v>7</v>
      </c>
      <c r="C4" s="6" t="n">
        <v>137</v>
      </c>
      <c r="D4" s="6" t="n">
        <v>11</v>
      </c>
      <c r="E4" s="6" t="n">
        <v>328</v>
      </c>
    </row>
    <row r="5">
      <c r="A5" s="4" t="inlineStr">
        <is>
          <t>Amortization of debt discount</t>
        </is>
      </c>
      <c r="B5" s="5" t="n">
        <v>63</v>
      </c>
      <c r="D5" s="5" t="n">
        <v>122</v>
      </c>
    </row>
    <row r="6">
      <c r="A6" s="4" t="inlineStr">
        <is>
          <t>Total interest expense</t>
        </is>
      </c>
      <c r="B6" s="6" t="n">
        <v>70</v>
      </c>
      <c r="C6" s="6" t="n">
        <v>137</v>
      </c>
      <c r="D6" s="6" t="n">
        <v>133</v>
      </c>
      <c r="E6" s="6" t="n">
        <v>3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Sep. 26, 2018</t>
        </is>
      </c>
      <c r="C1" s="2" t="inlineStr">
        <is>
          <t>Jun. 30, 2020</t>
        </is>
      </c>
      <c r="D1" s="2" t="inlineStr">
        <is>
          <t>Jun. 30, 2019</t>
        </is>
      </c>
    </row>
    <row r="2">
      <c r="A2" s="3" t="inlineStr">
        <is>
          <t>Related Party Transaction [Line Items]</t>
        </is>
      </c>
    </row>
    <row r="3">
      <c r="A3" s="4" t="inlineStr">
        <is>
          <t>Repayments of notes</t>
        </is>
      </c>
      <c r="C3" s="6" t="n">
        <v>64000</v>
      </c>
      <c r="D3" s="6" t="n">
        <v>329000</v>
      </c>
    </row>
    <row r="4">
      <c r="A4" s="4" t="inlineStr">
        <is>
          <t>Advent Bio Services Notes [Member]</t>
        </is>
      </c>
    </row>
    <row r="5">
      <c r="A5" s="3" t="inlineStr">
        <is>
          <t>Related Party Transaction [Line Items]</t>
        </is>
      </c>
    </row>
    <row r="6">
      <c r="A6" s="4" t="inlineStr">
        <is>
          <t>Short-term Debt</t>
        </is>
      </c>
      <c r="B6" s="6" t="n">
        <v>65000</v>
      </c>
    </row>
    <row r="7">
      <c r="A7" s="4" t="inlineStr">
        <is>
          <t>Debt Instrument, Interest Rate, Stated Percentage</t>
        </is>
      </c>
      <c r="B7" s="4" t="inlineStr">
        <is>
          <t>10.00%</t>
        </is>
      </c>
    </row>
    <row r="8">
      <c r="A8" s="4" t="inlineStr">
        <is>
          <t>Repayments of notes</t>
        </is>
      </c>
      <c r="C8" s="6" t="n">
        <v>73000</v>
      </c>
    </row>
    <row r="9">
      <c r="A9" s="4" t="inlineStr">
        <is>
          <t>Interest rate</t>
        </is>
      </c>
      <c r="B9" s="4" t="inlineStr">
        <is>
          <t>10.00%</t>
        </is>
      </c>
    </row>
    <row r="10">
      <c r="A10" s="4" t="inlineStr">
        <is>
          <t>Debt instrument term</t>
        </is>
      </c>
      <c r="B10" s="4" t="inlineStr">
        <is>
          <t>7 days</t>
        </is>
      </c>
    </row>
    <row r="11">
      <c r="A11" s="4" t="inlineStr">
        <is>
          <t>Senior Vice President</t>
        </is>
      </c>
    </row>
    <row r="12">
      <c r="A12" s="3" t="inlineStr">
        <is>
          <t>Related Party Transaction [Line Items]</t>
        </is>
      </c>
    </row>
    <row r="13">
      <c r="A13" s="4" t="inlineStr">
        <is>
          <t>Debt Instrument, Interest Rate, Stated Percentage</t>
        </is>
      </c>
      <c r="C13" s="4" t="inlineStr">
        <is>
          <t>10.00%</t>
        </is>
      </c>
    </row>
    <row r="14">
      <c r="A14" s="4" t="inlineStr">
        <is>
          <t>Convertible notes payable, net of current portion, net</t>
        </is>
      </c>
      <c r="C14" s="6" t="n">
        <v>315000</v>
      </c>
    </row>
    <row r="15">
      <c r="A15" s="4" t="inlineStr">
        <is>
          <t>Interest rate</t>
        </is>
      </c>
      <c r="C15" s="4" t="inlineStr">
        <is>
          <t>10.00%</t>
        </is>
      </c>
    </row>
    <row r="16">
      <c r="A16" s="4" t="inlineStr">
        <is>
          <t>Convertible notes payable</t>
        </is>
      </c>
      <c r="C16" s="6" t="n">
        <v>315000</v>
      </c>
    </row>
    <row r="17">
      <c r="A17" s="4" t="inlineStr">
        <is>
          <t>Debt instrument term</t>
        </is>
      </c>
      <c r="C17" s="4" t="inlineStr">
        <is>
          <t>15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4" customWidth="1" min="2" max="2"/>
    <col width="22" customWidth="1" min="3" max="3"/>
  </cols>
  <sheetData>
    <row r="1">
      <c r="A1" s="1" t="inlineStr">
        <is>
          <t>Stockholders' Deficit (Details) - $ / shares</t>
        </is>
      </c>
      <c r="B1" s="2" t="inlineStr">
        <is>
          <t>6 Months Ended</t>
        </is>
      </c>
      <c r="C1" s="2" t="inlineStr">
        <is>
          <t>12 Months Ended</t>
        </is>
      </c>
    </row>
    <row r="2">
      <c r="B2" s="2" t="inlineStr">
        <is>
          <t>Jun. 30, 2020</t>
        </is>
      </c>
      <c r="C2" s="2" t="inlineStr">
        <is>
          <t>Dec. 31, 2019</t>
        </is>
      </c>
    </row>
    <row r="3">
      <c r="A3" s="3" t="inlineStr">
        <is>
          <t>Stockholders' Deficit</t>
        </is>
      </c>
    </row>
    <row r="4">
      <c r="A4" s="4" t="inlineStr">
        <is>
          <t>Number of Warrants, Outstanding</t>
        </is>
      </c>
      <c r="B4" s="5" t="n">
        <v>359473</v>
      </c>
    </row>
    <row r="5">
      <c r="A5" s="4" t="inlineStr">
        <is>
          <t>Number of Warrants, Warrants granted</t>
        </is>
      </c>
      <c r="B5" s="5" t="n">
        <v>55235</v>
      </c>
    </row>
    <row r="6">
      <c r="A6" s="4" t="inlineStr">
        <is>
          <t>Weighted Average Exercise Price - Warrants granted</t>
        </is>
      </c>
      <c r="B6" s="8" t="n">
        <v>0.23</v>
      </c>
    </row>
    <row r="7">
      <c r="A7" s="4" t="inlineStr">
        <is>
          <t>Number of Warrants, Warrants exercised for cash</t>
        </is>
      </c>
      <c r="B7" s="5" t="n">
        <v>-15596</v>
      </c>
    </row>
    <row r="8">
      <c r="A8" s="4" t="inlineStr">
        <is>
          <t>Number of Warrants, Warrants expired and cancellation</t>
        </is>
      </c>
      <c r="B8" s="5" t="n">
        <v>-63451</v>
      </c>
    </row>
    <row r="9">
      <c r="A9" s="4" t="inlineStr">
        <is>
          <t>Number of Warrants, Outstanding</t>
        </is>
      </c>
      <c r="B9" s="5" t="n">
        <v>335661</v>
      </c>
      <c r="C9" s="5" t="n">
        <v>359473</v>
      </c>
    </row>
    <row r="10">
      <c r="A10" s="4" t="inlineStr">
        <is>
          <t>Weighted Average Exercise Price - Outstanding</t>
        </is>
      </c>
      <c r="B10" s="8" t="n">
        <v>0.27</v>
      </c>
    </row>
    <row r="11">
      <c r="A11" s="4" t="inlineStr">
        <is>
          <t>Weighted Average Exercise Price - Warrants exercised for cash</t>
        </is>
      </c>
      <c r="B11" s="8" t="n">
        <v>0.25</v>
      </c>
    </row>
    <row r="12">
      <c r="A12" s="4" t="inlineStr">
        <is>
          <t>Weighted Average Exercise Price, Warrants expired and cancellation</t>
        </is>
      </c>
      <c r="B12" s="4" t="inlineStr">
        <is>
          <t>0.31%</t>
        </is>
      </c>
    </row>
    <row r="13">
      <c r="A13" s="4" t="inlineStr">
        <is>
          <t>Weighted Average Exercise Price - Outstanding</t>
        </is>
      </c>
      <c r="B13" s="8" t="n">
        <v>0.25</v>
      </c>
      <c r="C13" s="8" t="n">
        <v>0.27</v>
      </c>
    </row>
    <row r="14">
      <c r="A14" s="4" t="inlineStr">
        <is>
          <t>Remaining Contractual Term</t>
        </is>
      </c>
      <c r="B14" s="4" t="inlineStr">
        <is>
          <t>1 year 9 months 25 days</t>
        </is>
      </c>
      <c r="C14" s="4" t="inlineStr">
        <is>
          <t>1 year 5 months 1 da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77" customWidth="1" min="1" max="1"/>
    <col width="13" customWidth="1" min="2" max="2"/>
    <col width="14"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 Additional Information (Details) - USD ($)</t>
        </is>
      </c>
      <c r="B1" s="2" t="inlineStr">
        <is>
          <t>May 10, 2020</t>
        </is>
      </c>
      <c r="C1" s="2" t="inlineStr">
        <is>
          <t>Jul. 31, 2020</t>
        </is>
      </c>
      <c r="D1" s="2" t="inlineStr">
        <is>
          <t>May 31, 2020</t>
        </is>
      </c>
      <c r="E1" s="2" t="inlineStr">
        <is>
          <t>Apr. 30, 2020</t>
        </is>
      </c>
      <c r="F1" s="2" t="inlineStr">
        <is>
          <t>Aug. 31, 2020</t>
        </is>
      </c>
      <c r="G1" s="2" t="inlineStr">
        <is>
          <t>Jun. 30, 2020</t>
        </is>
      </c>
      <c r="H1" s="2" t="inlineStr">
        <is>
          <t>Jun. 30, 2019</t>
        </is>
      </c>
      <c r="I1" s="2" t="inlineStr">
        <is>
          <t>Nov. 01, 2020</t>
        </is>
      </c>
      <c r="J1" s="2" t="inlineStr">
        <is>
          <t>Aug. 05, 2020</t>
        </is>
      </c>
      <c r="K1" s="2" t="inlineStr">
        <is>
          <t>Dec. 31, 2019</t>
        </is>
      </c>
    </row>
    <row r="2">
      <c r="A2" s="3" t="inlineStr">
        <is>
          <t>Shareholders Deficit [Line Items]</t>
        </is>
      </c>
    </row>
    <row r="3">
      <c r="A3" s="4" t="inlineStr">
        <is>
          <t>Class of Warrant or Right, Number of Securities Called by Warrants or Rights</t>
        </is>
      </c>
      <c r="G3" s="5" t="n">
        <v>8500000</v>
      </c>
    </row>
    <row r="4">
      <c r="A4" s="4" t="inlineStr">
        <is>
          <t>Warrants and Rights Outstanding, Term</t>
        </is>
      </c>
      <c r="E4" s="4" t="inlineStr">
        <is>
          <t>2 years 6 months</t>
        </is>
      </c>
      <c r="G4" s="4" t="inlineStr">
        <is>
          <t>2 years</t>
        </is>
      </c>
    </row>
    <row r="5">
      <c r="A5" s="4" t="inlineStr">
        <is>
          <t>Common Stock, Shares, Issued</t>
        </is>
      </c>
      <c r="G5" s="5" t="n">
        <v>722200000</v>
      </c>
      <c r="K5" s="5" t="n">
        <v>614300000</v>
      </c>
    </row>
    <row r="6">
      <c r="A6" s="4" t="inlineStr">
        <is>
          <t>Fair Value Adjustment of Warrants</t>
        </is>
      </c>
      <c r="G6" s="6" t="n">
        <v>2500000</v>
      </c>
    </row>
    <row r="7">
      <c r="A7" s="4" t="inlineStr">
        <is>
          <t>Class of Warrant or Right, Exercise Price of Warrants or Rights</t>
        </is>
      </c>
      <c r="G7" s="8" t="n">
        <v>0.25</v>
      </c>
    </row>
    <row r="8">
      <c r="A8" s="4" t="inlineStr">
        <is>
          <t>Proceeds from issuance of common stock and warrants</t>
        </is>
      </c>
      <c r="G8" s="6" t="n">
        <v>11567000</v>
      </c>
      <c r="H8" s="6" t="n">
        <v>0</v>
      </c>
    </row>
    <row r="9">
      <c r="A9" s="4" t="inlineStr">
        <is>
          <t>Payments of Stock Issuance Costs</t>
        </is>
      </c>
      <c r="G9" s="6" t="n">
        <v>400000</v>
      </c>
    </row>
    <row r="10">
      <c r="A10" s="4" t="inlineStr">
        <is>
          <t>Class of Warrant or Right, Percentage Of Warrants Issued On Conversion</t>
        </is>
      </c>
      <c r="B10" s="4" t="inlineStr">
        <is>
          <t>17.50%</t>
        </is>
      </c>
    </row>
    <row r="11">
      <c r="A11" s="4" t="inlineStr">
        <is>
          <t>Class of Warrant or Right, Suspended</t>
        </is>
      </c>
      <c r="B11" s="5" t="n">
        <v>81000000</v>
      </c>
      <c r="G11" s="5" t="n">
        <v>166500000</v>
      </c>
    </row>
    <row r="12">
      <c r="A12" s="4" t="inlineStr">
        <is>
          <t>Aggregate proceeds from exercise of warrants</t>
        </is>
      </c>
      <c r="G12" s="6" t="n">
        <v>3997000</v>
      </c>
      <c r="H12" s="6" t="n">
        <v>2219000</v>
      </c>
    </row>
    <row r="13">
      <c r="A13" s="4" t="inlineStr">
        <is>
          <t>Stock issued on exercise of warrants</t>
        </is>
      </c>
      <c r="G13" s="5" t="n">
        <v>15700000</v>
      </c>
    </row>
    <row r="14">
      <c r="A14" s="4" t="inlineStr">
        <is>
          <t>Class of Warrant or Right, Agreed to be Suspended</t>
        </is>
      </c>
      <c r="B14" s="5" t="n">
        <v>14200000</v>
      </c>
      <c r="G14" s="5" t="n">
        <v>14600000</v>
      </c>
    </row>
    <row r="15">
      <c r="A15" s="4" t="inlineStr">
        <is>
          <t>Class of Warrant or Right, Agreed to be Suspended And Unexercisable</t>
        </is>
      </c>
      <c r="E15" s="5" t="n">
        <v>90000000</v>
      </c>
    </row>
    <row r="16">
      <c r="A16" s="4" t="inlineStr">
        <is>
          <t>Class of Warrant or Right, Whose Exercise Period is Extended</t>
        </is>
      </c>
      <c r="E16" s="5" t="n">
        <v>29000000</v>
      </c>
    </row>
    <row r="17">
      <c r="A17" s="4" t="inlineStr">
        <is>
          <t>Convertible Debt Securities [Member]</t>
        </is>
      </c>
    </row>
    <row r="18">
      <c r="A18" s="3" t="inlineStr">
        <is>
          <t>Shareholders Deficit [Line Items]</t>
        </is>
      </c>
    </row>
    <row r="19">
      <c r="A19" s="4" t="inlineStr">
        <is>
          <t>Debt Conversion, Original Debt, Amount</t>
        </is>
      </c>
      <c r="G19" s="6" t="n">
        <v>3600000</v>
      </c>
    </row>
    <row r="20">
      <c r="A20" s="4" t="inlineStr">
        <is>
          <t>Debt Instrument, Increase, Accrued Interest</t>
        </is>
      </c>
      <c r="G20" s="6" t="n">
        <v>22600000</v>
      </c>
    </row>
    <row r="21">
      <c r="A21" s="4" t="inlineStr">
        <is>
          <t>Subsequent Event</t>
        </is>
      </c>
    </row>
    <row r="22">
      <c r="A22" s="3" t="inlineStr">
        <is>
          <t>Shareholders Deficit [Line Items]</t>
        </is>
      </c>
    </row>
    <row r="23">
      <c r="A23" s="4" t="inlineStr">
        <is>
          <t>Debt Conversion, Original Debt, Amount</t>
        </is>
      </c>
      <c r="C23" s="6" t="n">
        <v>7000000</v>
      </c>
      <c r="F23" s="6" t="n">
        <v>1900000</v>
      </c>
    </row>
    <row r="24">
      <c r="A24" s="4" t="inlineStr">
        <is>
          <t>Share Price</t>
        </is>
      </c>
      <c r="J24" s="8" t="n">
        <v>0.32</v>
      </c>
    </row>
    <row r="25">
      <c r="A25" s="4" t="inlineStr">
        <is>
          <t>Class of Warrant or Right, Exercise Price of Warrants or Rights</t>
        </is>
      </c>
      <c r="J25" s="8" t="n">
        <v>0.34</v>
      </c>
    </row>
    <row r="26">
      <c r="A26" s="4" t="inlineStr">
        <is>
          <t>Class of Warrant or Right, Suspended</t>
        </is>
      </c>
      <c r="I26" s="5" t="n">
        <v>29000000</v>
      </c>
      <c r="J26" s="5" t="n">
        <v>310000000</v>
      </c>
    </row>
    <row r="27">
      <c r="A27" s="4" t="inlineStr">
        <is>
          <t>Aggregate proceeds from exercise of warrants</t>
        </is>
      </c>
      <c r="C27" s="6" t="n">
        <v>128000</v>
      </c>
    </row>
    <row r="28">
      <c r="A28" s="4" t="inlineStr">
        <is>
          <t>Stock issued on exercise of warrants</t>
        </is>
      </c>
      <c r="C28" s="5" t="n">
        <v>500000</v>
      </c>
    </row>
    <row r="29">
      <c r="A29" s="4" t="inlineStr">
        <is>
          <t>Class of Warrant or Right, Agreed to be Suspended</t>
        </is>
      </c>
      <c r="J29" s="5" t="n">
        <v>75500000</v>
      </c>
    </row>
    <row r="30">
      <c r="A30" s="4" t="inlineStr">
        <is>
          <t>Class of Warrant or Right, Agreed to be Suspended And Unexercisable</t>
        </is>
      </c>
      <c r="I30" s="5" t="n">
        <v>60000000</v>
      </c>
    </row>
    <row r="31">
      <c r="A31" s="4" t="inlineStr">
        <is>
          <t>Registered Direct Offering [Member]</t>
        </is>
      </c>
    </row>
    <row r="32">
      <c r="A32" s="3" t="inlineStr">
        <is>
          <t>Shareholders Deficit [Line Items]</t>
        </is>
      </c>
    </row>
    <row r="33">
      <c r="A33" s="4" t="inlineStr">
        <is>
          <t>Common Stock, Shares, Issued</t>
        </is>
      </c>
      <c r="G33" s="5" t="n">
        <v>34500000</v>
      </c>
    </row>
    <row r="34">
      <c r="A34" s="4" t="inlineStr">
        <is>
          <t>Proceeds from Issuance Initial Public Offering</t>
        </is>
      </c>
      <c r="G34" s="6" t="n">
        <v>5700000</v>
      </c>
    </row>
    <row r="35">
      <c r="A35" s="4" t="inlineStr">
        <is>
          <t>Payments for Repurchase of Initial Public Offering</t>
        </is>
      </c>
      <c r="G35" s="6" t="n">
        <v>400000</v>
      </c>
    </row>
    <row r="36">
      <c r="A36" s="4" t="inlineStr">
        <is>
          <t>April Financing</t>
        </is>
      </c>
    </row>
    <row r="37">
      <c r="A37" s="3" t="inlineStr">
        <is>
          <t>Shareholders Deficit [Line Items]</t>
        </is>
      </c>
    </row>
    <row r="38">
      <c r="A38" s="4" t="inlineStr">
        <is>
          <t>Class of Warrant or Right, Number of Securities Called by Warrants or Rights</t>
        </is>
      </c>
      <c r="E38" s="5" t="n">
        <v>11300000</v>
      </c>
    </row>
    <row r="39">
      <c r="A39" s="4" t="inlineStr">
        <is>
          <t>Shares issued</t>
        </is>
      </c>
      <c r="E39" s="5" t="n">
        <v>19900000</v>
      </c>
    </row>
    <row r="40">
      <c r="A40" s="4" t="inlineStr">
        <is>
          <t>Share Price</t>
        </is>
      </c>
      <c r="E40" s="7" t="n">
        <v>0.153</v>
      </c>
    </row>
    <row r="41">
      <c r="A41" s="4" t="inlineStr">
        <is>
          <t>Class of Warrant or Right, Exercise Price of Warrants or Rights</t>
        </is>
      </c>
      <c r="E41" s="8" t="n">
        <v>0.2</v>
      </c>
    </row>
    <row r="42">
      <c r="A42" s="4" t="inlineStr">
        <is>
          <t>Proceeds from issuance of common stock and warrants</t>
        </is>
      </c>
      <c r="E42" s="6" t="n">
        <v>3000000</v>
      </c>
    </row>
    <row r="43">
      <c r="A43" s="4" t="inlineStr">
        <is>
          <t>Payments of Stock Issuance Costs</t>
        </is>
      </c>
      <c r="E43" s="6" t="n">
        <v>68000</v>
      </c>
    </row>
    <row r="44">
      <c r="A44" s="4" t="inlineStr">
        <is>
          <t>May Financing</t>
        </is>
      </c>
    </row>
    <row r="45">
      <c r="A45" s="3" t="inlineStr">
        <is>
          <t>Shareholders Deficit [Line Items]</t>
        </is>
      </c>
    </row>
    <row r="46">
      <c r="A46" s="4" t="inlineStr">
        <is>
          <t>Class of Warrant or Right, Number of Securities Called by Warrants or Rights</t>
        </is>
      </c>
      <c r="D46" s="5" t="n">
        <v>5600000</v>
      </c>
    </row>
    <row r="47">
      <c r="A47" s="4" t="inlineStr">
        <is>
          <t>Shares issued</t>
        </is>
      </c>
      <c r="D47" s="5" t="n">
        <v>14200000</v>
      </c>
    </row>
    <row r="48">
      <c r="A48" s="4" t="inlineStr">
        <is>
          <t>Proceeds from issuance of common stock and warrants</t>
        </is>
      </c>
      <c r="D48" s="6" t="n">
        <v>2900000</v>
      </c>
    </row>
    <row r="49">
      <c r="A49" s="4" t="inlineStr">
        <is>
          <t>Placement Agent</t>
        </is>
      </c>
    </row>
    <row r="50">
      <c r="A50" s="3" t="inlineStr">
        <is>
          <t>Shareholders Deficit [Line Items]</t>
        </is>
      </c>
    </row>
    <row r="51">
      <c r="A51" s="4" t="inlineStr">
        <is>
          <t>Class of Warrant or Right, Number of Securities Called by Warrants or Rights</t>
        </is>
      </c>
      <c r="G51" s="5" t="n">
        <v>800000</v>
      </c>
    </row>
    <row r="52">
      <c r="A52" s="4" t="inlineStr">
        <is>
          <t>Warrants and Rights Outstanding, Term</t>
        </is>
      </c>
      <c r="G52" s="4" t="inlineStr">
        <is>
          <t>2 years</t>
        </is>
      </c>
    </row>
    <row r="53">
      <c r="A53" s="4" t="inlineStr">
        <is>
          <t>Class of Warrant or Right, Exercise Price of Warrants or Rights</t>
        </is>
      </c>
      <c r="G53" s="8" t="n">
        <v>0.21</v>
      </c>
    </row>
    <row r="54">
      <c r="A54" s="4" t="inlineStr">
        <is>
          <t>Minimum</t>
        </is>
      </c>
    </row>
    <row r="55">
      <c r="A55" s="3" t="inlineStr">
        <is>
          <t>Shareholders Deficit [Line Items]</t>
        </is>
      </c>
    </row>
    <row r="56">
      <c r="A56" s="4" t="inlineStr">
        <is>
          <t>Class of Warrant or Right, Exercise Price of Warrants or Rights</t>
        </is>
      </c>
      <c r="G56" s="11" t="n">
        <v>0.24</v>
      </c>
    </row>
    <row r="57">
      <c r="A57" s="4" t="inlineStr">
        <is>
          <t>Minimum | Subsequent Event</t>
        </is>
      </c>
    </row>
    <row r="58">
      <c r="A58" s="3" t="inlineStr">
        <is>
          <t>Shareholders Deficit [Line Items]</t>
        </is>
      </c>
    </row>
    <row r="59">
      <c r="A59" s="4" t="inlineStr">
        <is>
          <t>Class of Warrant or Right, Exercise Price of Warrants or Rights</t>
        </is>
      </c>
      <c r="C59" s="8" t="n">
        <v>0.24</v>
      </c>
    </row>
    <row r="60">
      <c r="A60" s="4" t="inlineStr">
        <is>
          <t>Minimum | May Financing</t>
        </is>
      </c>
    </row>
    <row r="61">
      <c r="A61" s="3" t="inlineStr">
        <is>
          <t>Shareholders Deficit [Line Items]</t>
        </is>
      </c>
    </row>
    <row r="62">
      <c r="A62" s="4" t="inlineStr">
        <is>
          <t>Warrants and Rights Outstanding, Term</t>
        </is>
      </c>
      <c r="D62" s="4" t="inlineStr">
        <is>
          <t>1 year 6 months</t>
        </is>
      </c>
    </row>
    <row r="63">
      <c r="A63" s="4" t="inlineStr">
        <is>
          <t>Share Price</t>
        </is>
      </c>
      <c r="D63" s="8" t="n">
        <v>0.17</v>
      </c>
    </row>
    <row r="64">
      <c r="A64" s="4" t="inlineStr">
        <is>
          <t>Class of Warrant or Right, Exercise Price of Warrants or Rights</t>
        </is>
      </c>
      <c r="D64" s="8" t="n">
        <v>0.22</v>
      </c>
    </row>
    <row r="65">
      <c r="A65" s="4" t="inlineStr">
        <is>
          <t>Minimum | Placement Agent</t>
        </is>
      </c>
    </row>
    <row r="66">
      <c r="A66" s="3" t="inlineStr">
        <is>
          <t>Shareholders Deficit [Line Items]</t>
        </is>
      </c>
    </row>
    <row r="67">
      <c r="A67" s="4" t="inlineStr">
        <is>
          <t>Class of Warrant or Right, Exercise Price of Warrants or Rights</t>
        </is>
      </c>
      <c r="G67" s="11" t="n">
        <v>0.17</v>
      </c>
    </row>
    <row r="68">
      <c r="A68" s="4" t="inlineStr">
        <is>
          <t>Maximum</t>
        </is>
      </c>
    </row>
    <row r="69">
      <c r="A69" s="3" t="inlineStr">
        <is>
          <t>Shareholders Deficit [Line Items]</t>
        </is>
      </c>
    </row>
    <row r="70">
      <c r="A70" s="4" t="inlineStr">
        <is>
          <t>Class of Warrant or Right, Exercise Price of Warrants or Rights</t>
        </is>
      </c>
      <c r="G70" s="8" t="n">
        <v>0.3</v>
      </c>
    </row>
    <row r="71">
      <c r="A71" s="4" t="inlineStr">
        <is>
          <t>Maximum | Subsequent Event</t>
        </is>
      </c>
    </row>
    <row r="72">
      <c r="A72" s="3" t="inlineStr">
        <is>
          <t>Shareholders Deficit [Line Items]</t>
        </is>
      </c>
    </row>
    <row r="73">
      <c r="A73" s="4" t="inlineStr">
        <is>
          <t>Class of Warrant or Right, Exercise Price of Warrants or Rights</t>
        </is>
      </c>
      <c r="C73" s="8" t="n">
        <v>0.27</v>
      </c>
    </row>
    <row r="74">
      <c r="A74" s="4" t="inlineStr">
        <is>
          <t>Maximum | May Financing</t>
        </is>
      </c>
    </row>
    <row r="75">
      <c r="A75" s="3" t="inlineStr">
        <is>
          <t>Shareholders Deficit [Line Items]</t>
        </is>
      </c>
    </row>
    <row r="76">
      <c r="A76" s="4" t="inlineStr">
        <is>
          <t>Warrants and Rights Outstanding, Term</t>
        </is>
      </c>
      <c r="D76" s="4" t="inlineStr">
        <is>
          <t>2 years 6 months</t>
        </is>
      </c>
    </row>
    <row r="77">
      <c r="A77" s="4" t="inlineStr">
        <is>
          <t>Share Price</t>
        </is>
      </c>
      <c r="D77" s="7" t="n">
        <v>0.225</v>
      </c>
    </row>
    <row r="78">
      <c r="A78" s="4" t="inlineStr">
        <is>
          <t>Class of Warrant or Right, Exercise Price of Warrants or Rights</t>
        </is>
      </c>
      <c r="D78" s="8" t="n">
        <v>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Commitments and Contingencies (Details) - USD ($) $ in Thousands</t>
        </is>
      </c>
      <c r="B1" s="2" t="inlineStr">
        <is>
          <t>6 Months Ended</t>
        </is>
      </c>
    </row>
    <row r="2">
      <c r="B2" s="2" t="inlineStr">
        <is>
          <t>Jun. 30, 2020</t>
        </is>
      </c>
      <c r="C2" s="2" t="inlineStr">
        <is>
          <t>Jun. 30, 2019</t>
        </is>
      </c>
    </row>
    <row r="3">
      <c r="A3" s="3" t="inlineStr">
        <is>
          <t>Lease cost</t>
        </is>
      </c>
    </row>
    <row r="4">
      <c r="A4" s="4" t="inlineStr">
        <is>
          <t>Operating lease cost</t>
        </is>
      </c>
      <c r="B4" s="6" t="n">
        <v>464</v>
      </c>
      <c r="C4" s="6" t="n">
        <v>389</v>
      </c>
    </row>
    <row r="5">
      <c r="A5" s="4" t="inlineStr">
        <is>
          <t>Short-term lease cost</t>
        </is>
      </c>
      <c r="B5" s="5" t="n">
        <v>22</v>
      </c>
      <c r="C5" s="5" t="n">
        <v>108</v>
      </c>
    </row>
    <row r="6">
      <c r="A6" s="4" t="inlineStr">
        <is>
          <t>Variable lease cost</t>
        </is>
      </c>
      <c r="B6" s="5" t="n">
        <v>56</v>
      </c>
      <c r="C6" s="5" t="n">
        <v>4</v>
      </c>
    </row>
    <row r="7">
      <c r="A7" s="4" t="inlineStr">
        <is>
          <t>Total</t>
        </is>
      </c>
      <c r="B7" s="5" t="n">
        <v>542</v>
      </c>
      <c r="C7" s="5" t="n">
        <v>501</v>
      </c>
    </row>
    <row r="8">
      <c r="A8" s="3" t="inlineStr">
        <is>
          <t>Other information</t>
        </is>
      </c>
    </row>
    <row r="9">
      <c r="A9" s="4" t="inlineStr">
        <is>
          <t>Operating cash flows from operating leases</t>
        </is>
      </c>
      <c r="B9" s="5" t="n">
        <v>-499</v>
      </c>
    </row>
    <row r="10">
      <c r="A10" s="4" t="inlineStr">
        <is>
          <t>UNITED KINGDOM</t>
        </is>
      </c>
    </row>
    <row r="11">
      <c r="A11" s="3" t="inlineStr">
        <is>
          <t>Lease cost</t>
        </is>
      </c>
    </row>
    <row r="12">
      <c r="A12" s="4" t="inlineStr">
        <is>
          <t>Operating lease cost</t>
        </is>
      </c>
      <c r="B12" s="5" t="n">
        <v>299</v>
      </c>
      <c r="C12" s="5" t="n">
        <v>307</v>
      </c>
    </row>
    <row r="13">
      <c r="A13" s="4" t="inlineStr">
        <is>
          <t>Short-term lease cost</t>
        </is>
      </c>
      <c r="B13" s="5" t="n">
        <v>22</v>
      </c>
      <c r="C13" s="5" t="n">
        <v>27</v>
      </c>
    </row>
    <row r="14">
      <c r="A14" s="4" t="inlineStr">
        <is>
          <t>Variable lease cost</t>
        </is>
      </c>
      <c r="B14" s="5" t="n">
        <v>45</v>
      </c>
    </row>
    <row r="15">
      <c r="A15" s="4" t="inlineStr">
        <is>
          <t>Total</t>
        </is>
      </c>
      <c r="B15" s="5" t="n">
        <v>366</v>
      </c>
      <c r="C15" s="6" t="n">
        <v>334</v>
      </c>
    </row>
    <row r="16">
      <c r="A16" s="3" t="inlineStr">
        <is>
          <t>Other information</t>
        </is>
      </c>
    </row>
    <row r="17">
      <c r="A17" s="4" t="inlineStr">
        <is>
          <t>Operating cash flows from operating leases</t>
        </is>
      </c>
      <c r="B17" s="6" t="n">
        <v>-334</v>
      </c>
    </row>
    <row r="18">
      <c r="A18" s="4" t="inlineStr">
        <is>
          <t>Weighted-average remaining lease term - operating leases</t>
        </is>
      </c>
      <c r="B18" s="4" t="inlineStr">
        <is>
          <t>9 years 7 months 6 days</t>
        </is>
      </c>
      <c r="C18" s="4" t="inlineStr">
        <is>
          <t>10 years 6 months</t>
        </is>
      </c>
    </row>
    <row r="19">
      <c r="A19" s="4" t="inlineStr">
        <is>
          <t>Weighted-average discount rate - operating leases</t>
        </is>
      </c>
      <c r="B19" s="4" t="inlineStr">
        <is>
          <t>12.00%</t>
        </is>
      </c>
      <c r="C19" s="4" t="inlineStr">
        <is>
          <t>12.00%</t>
        </is>
      </c>
    </row>
    <row r="20">
      <c r="A20" s="4" t="inlineStr">
        <is>
          <t>UNITED STATES</t>
        </is>
      </c>
    </row>
    <row r="21">
      <c r="A21" s="3" t="inlineStr">
        <is>
          <t>Lease cost</t>
        </is>
      </c>
    </row>
    <row r="22">
      <c r="A22" s="4" t="inlineStr">
        <is>
          <t>Operating lease cost</t>
        </is>
      </c>
      <c r="B22" s="6" t="n">
        <v>165</v>
      </c>
      <c r="C22" s="6" t="n">
        <v>82</v>
      </c>
    </row>
    <row r="23">
      <c r="A23" s="4" t="inlineStr">
        <is>
          <t>Short-term lease cost</t>
        </is>
      </c>
      <c r="C23" s="5" t="n">
        <v>81</v>
      </c>
    </row>
    <row r="24">
      <c r="A24" s="4" t="inlineStr">
        <is>
          <t>Variable lease cost</t>
        </is>
      </c>
      <c r="B24" s="5" t="n">
        <v>11</v>
      </c>
      <c r="C24" s="5" t="n">
        <v>4</v>
      </c>
    </row>
    <row r="25">
      <c r="A25" s="4" t="inlineStr">
        <is>
          <t>Total</t>
        </is>
      </c>
      <c r="B25" s="5" t="n">
        <v>176</v>
      </c>
      <c r="C25" s="5" t="n">
        <v>167</v>
      </c>
    </row>
    <row r="26">
      <c r="A26" s="3" t="inlineStr">
        <is>
          <t>Other information</t>
        </is>
      </c>
    </row>
    <row r="27">
      <c r="A27" s="4" t="inlineStr">
        <is>
          <t>Operating cash flows from operating leases</t>
        </is>
      </c>
      <c r="B27" s="6" t="n">
        <v>-165</v>
      </c>
      <c r="C27" s="6" t="n">
        <v>-81</v>
      </c>
    </row>
    <row r="28">
      <c r="A28" s="4" t="inlineStr">
        <is>
          <t>Weighted-average remaining lease term - operating leases</t>
        </is>
      </c>
      <c r="B28" s="4" t="inlineStr">
        <is>
          <t>7 months 6 days</t>
        </is>
      </c>
      <c r="C28" s="4" t="inlineStr">
        <is>
          <t>1 year 3 months 18 days</t>
        </is>
      </c>
    </row>
    <row r="29">
      <c r="A29" s="4" t="inlineStr">
        <is>
          <t>Weighted-average discount rate - operating leases</t>
        </is>
      </c>
      <c r="B29" s="4" t="inlineStr">
        <is>
          <t>12.00%</t>
        </is>
      </c>
      <c r="C29" s="4" t="inlineStr">
        <is>
          <t>1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ur operating leases (Details) - USD ($) $ in Thousands</t>
        </is>
      </c>
      <c r="B1" s="2" t="inlineStr">
        <is>
          <t>Jun. 30, 2020</t>
        </is>
      </c>
      <c r="C1" s="2" t="inlineStr">
        <is>
          <t>Mar. 31, 2020</t>
        </is>
      </c>
    </row>
    <row r="2">
      <c r="A2" s="3" t="inlineStr">
        <is>
          <t>Commitments And Contingencies [Line Items]</t>
        </is>
      </c>
    </row>
    <row r="3">
      <c r="A3" s="4" t="inlineStr">
        <is>
          <t>Remaining six months ended December 31, 2020</t>
        </is>
      </c>
      <c r="B3" s="6" t="n">
        <v>475</v>
      </c>
    </row>
    <row r="4">
      <c r="A4" s="4" t="inlineStr">
        <is>
          <t>Year ended December 31, 2021</t>
        </is>
      </c>
      <c r="B4" s="5" t="n">
        <v>700</v>
      </c>
    </row>
    <row r="5">
      <c r="A5" s="4" t="inlineStr">
        <is>
          <t>Year ended December 31, 2022</t>
        </is>
      </c>
      <c r="B5" s="5" t="n">
        <v>616</v>
      </c>
    </row>
    <row r="6">
      <c r="A6" s="4" t="inlineStr">
        <is>
          <t>Year ended December 31, 2023</t>
        </is>
      </c>
      <c r="B6" s="5" t="n">
        <v>616</v>
      </c>
    </row>
    <row r="7">
      <c r="A7" s="4" t="inlineStr">
        <is>
          <t>Year ended December 31, 2024</t>
        </is>
      </c>
      <c r="B7" s="5" t="n">
        <v>616</v>
      </c>
    </row>
    <row r="8">
      <c r="A8" s="4" t="inlineStr">
        <is>
          <t>Thereafter</t>
        </is>
      </c>
      <c r="B8" s="5" t="n">
        <v>8610</v>
      </c>
    </row>
    <row r="9">
      <c r="A9" s="4" t="inlineStr">
        <is>
          <t>Total</t>
        </is>
      </c>
      <c r="B9" s="5" t="n">
        <v>11633</v>
      </c>
    </row>
    <row r="10">
      <c r="A10" s="4" t="inlineStr">
        <is>
          <t>Less present value discount</t>
        </is>
      </c>
      <c r="B10" s="5" t="n">
        <v>-6842</v>
      </c>
    </row>
    <row r="11">
      <c r="A11" s="4" t="inlineStr">
        <is>
          <t>Operating lease liabilities included in the Condensed Consolidated Balance Sheet at June 30, 2020</t>
        </is>
      </c>
      <c r="B11" s="5" t="n">
        <v>4800</v>
      </c>
      <c r="C11" s="6" t="n">
        <v>4791</v>
      </c>
    </row>
    <row r="12">
      <c r="A12" s="4" t="inlineStr">
        <is>
          <t>UNITED STATES</t>
        </is>
      </c>
    </row>
    <row r="13">
      <c r="A13" s="3" t="inlineStr">
        <is>
          <t>Commitments And Contingencies [Line Items]</t>
        </is>
      </c>
    </row>
    <row r="14">
      <c r="A14" s="4" t="inlineStr">
        <is>
          <t>Remaining six months ended December 31, 2020</t>
        </is>
      </c>
      <c r="B14" s="5" t="n">
        <v>167</v>
      </c>
    </row>
    <row r="15">
      <c r="A15" s="4" t="inlineStr">
        <is>
          <t>Year ended December 31, 2021</t>
        </is>
      </c>
      <c r="B15" s="5" t="n">
        <v>84</v>
      </c>
    </row>
    <row r="16">
      <c r="A16" s="4" t="inlineStr">
        <is>
          <t>Total</t>
        </is>
      </c>
      <c r="B16" s="5" t="n">
        <v>251</v>
      </c>
    </row>
    <row r="17">
      <c r="A17" s="4" t="inlineStr">
        <is>
          <t>Less present value discount</t>
        </is>
      </c>
      <c r="B17" s="5" t="n">
        <v>-12</v>
      </c>
    </row>
    <row r="18">
      <c r="A18" s="4" t="inlineStr">
        <is>
          <t>Operating lease liabilities included in the Condensed Consolidated Balance Sheet at June 30, 2020</t>
        </is>
      </c>
      <c r="B18" s="5" t="n">
        <v>239</v>
      </c>
    </row>
    <row r="19">
      <c r="A19" s="4" t="inlineStr">
        <is>
          <t>UNITED KINGDOM</t>
        </is>
      </c>
    </row>
    <row r="20">
      <c r="A20" s="3" t="inlineStr">
        <is>
          <t>Commitments And Contingencies [Line Items]</t>
        </is>
      </c>
    </row>
    <row r="21">
      <c r="A21" s="4" t="inlineStr">
        <is>
          <t>Remaining six months ended December 31, 2020</t>
        </is>
      </c>
      <c r="B21" s="5" t="n">
        <v>308</v>
      </c>
    </row>
    <row r="22">
      <c r="A22" s="4" t="inlineStr">
        <is>
          <t>Year ended December 31, 2021</t>
        </is>
      </c>
      <c r="B22" s="5" t="n">
        <v>616</v>
      </c>
    </row>
    <row r="23">
      <c r="A23" s="4" t="inlineStr">
        <is>
          <t>Year ended December 31, 2022</t>
        </is>
      </c>
      <c r="B23" s="5" t="n">
        <v>616</v>
      </c>
    </row>
    <row r="24">
      <c r="A24" s="4" t="inlineStr">
        <is>
          <t>Year ended December 31, 2023</t>
        </is>
      </c>
      <c r="B24" s="5" t="n">
        <v>616</v>
      </c>
    </row>
    <row r="25">
      <c r="A25" s="4" t="inlineStr">
        <is>
          <t>Year ended December 31, 2024</t>
        </is>
      </c>
      <c r="B25" s="5" t="n">
        <v>616</v>
      </c>
    </row>
    <row r="26">
      <c r="A26" s="4" t="inlineStr">
        <is>
          <t>Thereafter</t>
        </is>
      </c>
      <c r="B26" s="5" t="n">
        <v>8610</v>
      </c>
    </row>
    <row r="27">
      <c r="A27" s="4" t="inlineStr">
        <is>
          <t>Total</t>
        </is>
      </c>
      <c r="B27" s="5" t="n">
        <v>11382</v>
      </c>
    </row>
    <row r="28">
      <c r="A28" s="4" t="inlineStr">
        <is>
          <t>Less present value discount</t>
        </is>
      </c>
      <c r="B28" s="5" t="n">
        <v>-6830</v>
      </c>
    </row>
    <row r="29">
      <c r="A29" s="4" t="inlineStr">
        <is>
          <t>Operating lease liabilities included in the Condensed Consolidated Balance Sheet at June 30, 2020</t>
        </is>
      </c>
      <c r="B29" s="6" t="n">
        <v>4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46" customWidth="1" min="6" max="6"/>
    <col width="13" customWidth="1" min="7" max="7"/>
  </cols>
  <sheetData>
    <row r="1">
      <c r="A1" s="1" t="inlineStr">
        <is>
          <t>CONDENSED CONSOLIDATED STATEMENTS OF STOCKHOLDERS' EQUITY (DEFICIT) - USD ($) $ in Thousands</t>
        </is>
      </c>
      <c r="B1" s="2" t="inlineStr">
        <is>
          <t>Common Stock</t>
        </is>
      </c>
      <c r="C1" s="2" t="inlineStr">
        <is>
          <t>Additional Paid-in Capital</t>
        </is>
      </c>
      <c r="D1" s="2" t="inlineStr">
        <is>
          <t>Subscription Receivable</t>
        </is>
      </c>
      <c r="E1" s="2" t="inlineStr">
        <is>
          <t>Accumulated Deficit</t>
        </is>
      </c>
      <c r="F1" s="2" t="inlineStr">
        <is>
          <t>Accumulated Other Comprehensive Income (Loss)</t>
        </is>
      </c>
      <c r="G1" s="2" t="inlineStr">
        <is>
          <t>Total</t>
        </is>
      </c>
    </row>
    <row r="2">
      <c r="A2" s="4" t="inlineStr">
        <is>
          <t>Balance at Dec. 31, 2018</t>
        </is>
      </c>
      <c r="B2" s="6" t="n">
        <v>523</v>
      </c>
      <c r="C2" s="6" t="n">
        <v>775741</v>
      </c>
      <c r="D2" s="6" t="n">
        <v>-10</v>
      </c>
      <c r="E2" s="6" t="n">
        <v>-824413</v>
      </c>
      <c r="F2" s="6" t="n">
        <v>1000</v>
      </c>
      <c r="G2" s="6" t="n">
        <v>-47159</v>
      </c>
    </row>
    <row r="3">
      <c r="A3" s="4" t="inlineStr">
        <is>
          <t>Balance (in shares) at Dec. 31, 2018</t>
        </is>
      </c>
      <c r="B3" s="5" t="n">
        <v>523232</v>
      </c>
    </row>
    <row r="4">
      <c r="A4" s="4" t="inlineStr">
        <is>
          <t>Issuance of common stock and warrants for conversion of debt and accrued interest</t>
        </is>
      </c>
      <c r="B4" s="6" t="n">
        <v>18</v>
      </c>
      <c r="C4" s="5" t="n">
        <v>4959</v>
      </c>
      <c r="G4" s="5" t="n">
        <v>4977</v>
      </c>
    </row>
    <row r="5">
      <c r="A5" s="4" t="inlineStr">
        <is>
          <t>Issuance of common stock and warrants for conversion of debt and accrued interest (in shares)</t>
        </is>
      </c>
      <c r="B5" s="5" t="n">
        <v>17498</v>
      </c>
    </row>
    <row r="6">
      <c r="A6" s="4" t="inlineStr">
        <is>
          <t>Warrants exercised for cash</t>
        </is>
      </c>
      <c r="B6" s="6" t="n">
        <v>9</v>
      </c>
      <c r="C6" s="5" t="n">
        <v>2210</v>
      </c>
      <c r="G6" s="5" t="n">
        <v>2219</v>
      </c>
    </row>
    <row r="7">
      <c r="A7" s="4" t="inlineStr">
        <is>
          <t>Warrants exercised for cash (in shares)</t>
        </is>
      </c>
      <c r="B7" s="5" t="n">
        <v>9532</v>
      </c>
    </row>
    <row r="8">
      <c r="A8" s="4" t="inlineStr">
        <is>
          <t>Reclassification of warrant liabilities related to warrants exercised for cash</t>
        </is>
      </c>
      <c r="C8" s="5" t="n">
        <v>1759</v>
      </c>
      <c r="G8" s="5" t="n">
        <v>1759</v>
      </c>
    </row>
    <row r="9">
      <c r="A9" s="4" t="inlineStr">
        <is>
          <t>Stock-based compensation</t>
        </is>
      </c>
      <c r="C9" s="5" t="n">
        <v>991</v>
      </c>
      <c r="G9" s="5" t="n">
        <v>991</v>
      </c>
    </row>
    <row r="10">
      <c r="A10" s="4" t="inlineStr">
        <is>
          <t>Stock-based compensation (in shares)</t>
        </is>
      </c>
      <c r="B10" s="5" t="n">
        <v>200</v>
      </c>
    </row>
    <row r="11">
      <c r="A11" s="4" t="inlineStr">
        <is>
          <t>Cumulative effect of adopting new accounting standard</t>
        </is>
      </c>
      <c r="E11" s="5" t="n">
        <v>4802</v>
      </c>
      <c r="G11" s="5" t="n">
        <v>4802</v>
      </c>
    </row>
    <row r="12">
      <c r="A12" s="4" t="inlineStr">
        <is>
          <t>Issuance of common shares in connection with a settlement agreement</t>
        </is>
      </c>
      <c r="B12" s="6" t="n">
        <v>12</v>
      </c>
      <c r="C12" s="5" t="n">
        <v>-12</v>
      </c>
    </row>
    <row r="13">
      <c r="A13" s="4" t="inlineStr">
        <is>
          <t>Issuance of common shares in connection with a settlement agreement (in shares)</t>
        </is>
      </c>
      <c r="B13" s="5" t="n">
        <v>12000</v>
      </c>
    </row>
    <row r="14">
      <c r="A14" s="4" t="inlineStr">
        <is>
          <t>Net income (loss)</t>
        </is>
      </c>
      <c r="E14" s="5" t="n">
        <v>-20727</v>
      </c>
      <c r="G14" s="5" t="n">
        <v>-20727</v>
      </c>
    </row>
    <row r="15">
      <c r="A15" s="4" t="inlineStr">
        <is>
          <t>Cumulative translation adjustment</t>
        </is>
      </c>
      <c r="F15" s="5" t="n">
        <v>131</v>
      </c>
      <c r="G15" s="5" t="n">
        <v>131</v>
      </c>
    </row>
    <row r="16">
      <c r="A16" s="4" t="inlineStr">
        <is>
          <t>Balance at Jun. 30, 2019</t>
        </is>
      </c>
      <c r="B16" s="6" t="n">
        <v>562</v>
      </c>
      <c r="C16" s="5" t="n">
        <v>785648</v>
      </c>
      <c r="D16" s="5" t="n">
        <v>-10</v>
      </c>
      <c r="E16" s="5" t="n">
        <v>-840338</v>
      </c>
      <c r="F16" s="5" t="n">
        <v>1131</v>
      </c>
      <c r="G16" s="5" t="n">
        <v>-53007</v>
      </c>
    </row>
    <row r="17">
      <c r="A17" s="4" t="inlineStr">
        <is>
          <t>Balance (in shares) at Jun. 30, 2019</t>
        </is>
      </c>
      <c r="B17" s="5" t="n">
        <v>562462</v>
      </c>
    </row>
    <row r="18">
      <c r="A18" s="4" t="inlineStr">
        <is>
          <t>Balance at Mar. 31, 2019</t>
        </is>
      </c>
      <c r="B18" s="6" t="n">
        <v>537</v>
      </c>
      <c r="C18" s="5" t="n">
        <v>780478</v>
      </c>
      <c r="D18" s="5" t="n">
        <v>-10</v>
      </c>
      <c r="E18" s="5" t="n">
        <v>-840557</v>
      </c>
      <c r="F18" s="5" t="n">
        <v>1056</v>
      </c>
      <c r="G18" s="5" t="n">
        <v>-58496</v>
      </c>
    </row>
    <row r="19">
      <c r="A19" s="4" t="inlineStr">
        <is>
          <t>Balance (in shares) at Mar. 31, 2019</t>
        </is>
      </c>
      <c r="B19" s="5" t="n">
        <v>537091</v>
      </c>
    </row>
    <row r="20">
      <c r="A20" s="4" t="inlineStr">
        <is>
          <t>Issuance of common stock and warrants for conversion of debt and accrued interest</t>
        </is>
      </c>
      <c r="B20" s="6" t="n">
        <v>7</v>
      </c>
      <c r="C20" s="5" t="n">
        <v>1969</v>
      </c>
      <c r="G20" s="5" t="n">
        <v>1976</v>
      </c>
    </row>
    <row r="21">
      <c r="A21" s="4" t="inlineStr">
        <is>
          <t>Issuance of common stock and warrants for conversion of debt and accrued interest (in shares)</t>
        </is>
      </c>
      <c r="B21" s="5" t="n">
        <v>6625</v>
      </c>
    </row>
    <row r="22">
      <c r="A22" s="4" t="inlineStr">
        <is>
          <t>Warrants exercised for cash</t>
        </is>
      </c>
      <c r="B22" s="6" t="n">
        <v>6</v>
      </c>
      <c r="C22" s="5" t="n">
        <v>1525</v>
      </c>
      <c r="G22" s="5" t="n">
        <v>1531</v>
      </c>
    </row>
    <row r="23">
      <c r="A23" s="4" t="inlineStr">
        <is>
          <t>Warrants exercised for cash (in shares)</t>
        </is>
      </c>
      <c r="B23" s="5" t="n">
        <v>6546</v>
      </c>
    </row>
    <row r="24">
      <c r="A24" s="4" t="inlineStr">
        <is>
          <t>Reclassification of warrant liabilities related to warrants exercised for cash</t>
        </is>
      </c>
      <c r="C24" s="5" t="n">
        <v>1250</v>
      </c>
      <c r="G24" s="5" t="n">
        <v>1250</v>
      </c>
    </row>
    <row r="25">
      <c r="A25" s="4" t="inlineStr">
        <is>
          <t>Stock-based compensation</t>
        </is>
      </c>
      <c r="C25" s="5" t="n">
        <v>438</v>
      </c>
      <c r="G25" s="5" t="n">
        <v>438</v>
      </c>
    </row>
    <row r="26">
      <c r="A26" s="4" t="inlineStr">
        <is>
          <t>Stock-based compensation (in shares)</t>
        </is>
      </c>
      <c r="B26" s="5" t="n">
        <v>200</v>
      </c>
    </row>
    <row r="27">
      <c r="A27" s="4" t="inlineStr">
        <is>
          <t>Issuance of common shares in connection with a settlement agreement</t>
        </is>
      </c>
      <c r="B27" s="6" t="n">
        <v>12</v>
      </c>
      <c r="C27" s="5" t="n">
        <v>-12</v>
      </c>
    </row>
    <row r="28">
      <c r="A28" s="4" t="inlineStr">
        <is>
          <t>Issuance of common shares in connection with a settlement agreement (in shares)</t>
        </is>
      </c>
      <c r="B28" s="5" t="n">
        <v>12000</v>
      </c>
    </row>
    <row r="29">
      <c r="A29" s="4" t="inlineStr">
        <is>
          <t>Net income (loss)</t>
        </is>
      </c>
      <c r="E29" s="5" t="n">
        <v>219</v>
      </c>
      <c r="G29" s="5" t="n">
        <v>219</v>
      </c>
    </row>
    <row r="30">
      <c r="A30" s="4" t="inlineStr">
        <is>
          <t>Cumulative translation adjustment</t>
        </is>
      </c>
      <c r="F30" s="5" t="n">
        <v>75</v>
      </c>
      <c r="G30" s="5" t="n">
        <v>75</v>
      </c>
    </row>
    <row r="31">
      <c r="A31" s="4" t="inlineStr">
        <is>
          <t>Balance at Jun. 30, 2019</t>
        </is>
      </c>
      <c r="B31" s="6" t="n">
        <v>562</v>
      </c>
      <c r="C31" s="5" t="n">
        <v>785648</v>
      </c>
      <c r="D31" s="5" t="n">
        <v>-10</v>
      </c>
      <c r="E31" s="5" t="n">
        <v>-840338</v>
      </c>
      <c r="F31" s="5" t="n">
        <v>1131</v>
      </c>
      <c r="G31" s="5" t="n">
        <v>-53007</v>
      </c>
    </row>
    <row r="32">
      <c r="A32" s="4" t="inlineStr">
        <is>
          <t>Balance (in shares) at Jun. 30, 2019</t>
        </is>
      </c>
      <c r="B32" s="5" t="n">
        <v>562462</v>
      </c>
    </row>
    <row r="33">
      <c r="A33" s="4" t="inlineStr">
        <is>
          <t>Balance at Dec. 31, 2019</t>
        </is>
      </c>
      <c r="B33" s="6" t="n">
        <v>614</v>
      </c>
      <c r="C33" s="5" t="n">
        <v>794900</v>
      </c>
      <c r="D33" s="5" t="n">
        <v>-10</v>
      </c>
      <c r="E33" s="5" t="n">
        <v>-839907</v>
      </c>
      <c r="F33" s="5" t="n">
        <v>836</v>
      </c>
      <c r="G33" s="5" t="n">
        <v>-43567</v>
      </c>
    </row>
    <row r="34">
      <c r="A34" s="4" t="inlineStr">
        <is>
          <t>Balance (in shares) at Dec. 31, 2019</t>
        </is>
      </c>
      <c r="B34" s="5" t="n">
        <v>614292</v>
      </c>
    </row>
    <row r="35">
      <c r="A35" s="4" t="inlineStr">
        <is>
          <t>Issuance of common stock and warrants for cash in a registered direct offering</t>
        </is>
      </c>
      <c r="B35" s="6" t="n">
        <v>68</v>
      </c>
      <c r="C35" s="5" t="n">
        <v>4901</v>
      </c>
      <c r="D35" s="5" t="n">
        <v>-21</v>
      </c>
      <c r="G35" s="5" t="n">
        <v>4948</v>
      </c>
    </row>
    <row r="36">
      <c r="A36" s="4" t="inlineStr">
        <is>
          <t>Issuance of common stock and warrants for cash in a registered direct offering (in shares)</t>
        </is>
      </c>
      <c r="B36" s="5" t="n">
        <v>68579</v>
      </c>
    </row>
    <row r="37">
      <c r="A37" s="4" t="inlineStr">
        <is>
          <t>Issuance of common stock and warrants for conversion of debt and accrued interest</t>
        </is>
      </c>
      <c r="B37" s="6" t="n">
        <v>23</v>
      </c>
      <c r="C37" s="5" t="n">
        <v>4625</v>
      </c>
      <c r="D37" s="5" t="n">
        <v>0</v>
      </c>
      <c r="E37" s="5" t="n">
        <v>0</v>
      </c>
      <c r="F37" s="5" t="n">
        <v>0</v>
      </c>
      <c r="G37" s="5" t="n">
        <v>4648</v>
      </c>
    </row>
    <row r="38">
      <c r="A38" s="4" t="inlineStr">
        <is>
          <t>Issuance of common stock and warrants for conversion of debt and accrued interest (in shares)</t>
        </is>
      </c>
      <c r="B38" s="5" t="n">
        <v>22618</v>
      </c>
    </row>
    <row r="39">
      <c r="A39" s="4" t="inlineStr">
        <is>
          <t>Warrants exercised for cash</t>
        </is>
      </c>
      <c r="B39" s="6" t="n">
        <v>16</v>
      </c>
      <c r="C39" s="5" t="n">
        <v>3981</v>
      </c>
      <c r="D39" s="5" t="n">
        <v>0</v>
      </c>
      <c r="E39" s="5" t="n">
        <v>0</v>
      </c>
      <c r="F39" s="5" t="n">
        <v>0</v>
      </c>
      <c r="G39" s="5" t="n">
        <v>3997</v>
      </c>
    </row>
    <row r="40">
      <c r="A40" s="4" t="inlineStr">
        <is>
          <t>Warrants exercised for cash (in shares)</t>
        </is>
      </c>
      <c r="B40" s="5" t="n">
        <v>15696</v>
      </c>
    </row>
    <row r="41">
      <c r="A41" s="4" t="inlineStr">
        <is>
          <t>Reclassification of warrant liabilities related to warrants exercised for cash</t>
        </is>
      </c>
      <c r="B41" s="6" t="n">
        <v>0</v>
      </c>
      <c r="C41" s="5" t="n">
        <v>2721</v>
      </c>
      <c r="D41" s="5" t="n">
        <v>0</v>
      </c>
      <c r="E41" s="5" t="n">
        <v>0</v>
      </c>
      <c r="F41" s="5" t="n">
        <v>0</v>
      </c>
      <c r="G41" s="5" t="n">
        <v>2721</v>
      </c>
    </row>
    <row r="42">
      <c r="A42" s="4" t="inlineStr">
        <is>
          <t>Stock-based compensation</t>
        </is>
      </c>
      <c r="B42" s="6" t="n">
        <v>1</v>
      </c>
      <c r="C42" s="5" t="n">
        <v>398</v>
      </c>
      <c r="D42" s="5" t="n">
        <v>0</v>
      </c>
      <c r="E42" s="5" t="n">
        <v>0</v>
      </c>
      <c r="F42" s="5" t="n">
        <v>0</v>
      </c>
      <c r="G42" s="5" t="n">
        <v>399</v>
      </c>
    </row>
    <row r="43">
      <c r="A43" s="4" t="inlineStr">
        <is>
          <t>Stock-based compensation (in shares)</t>
        </is>
      </c>
      <c r="B43" s="5" t="n">
        <v>973</v>
      </c>
    </row>
    <row r="44">
      <c r="A44" s="4" t="inlineStr">
        <is>
          <t>Net income (loss)</t>
        </is>
      </c>
      <c r="B44" s="6" t="n">
        <v>0</v>
      </c>
      <c r="C44" s="5" t="n">
        <v>0</v>
      </c>
      <c r="D44" s="5" t="n">
        <v>0</v>
      </c>
      <c r="E44" s="5" t="n">
        <v>-55226</v>
      </c>
      <c r="F44" s="5" t="n">
        <v>0</v>
      </c>
      <c r="G44" s="5" t="n">
        <v>-55226</v>
      </c>
    </row>
    <row r="45">
      <c r="A45" s="4" t="inlineStr">
        <is>
          <t>Cumulative translation adjustment</t>
        </is>
      </c>
      <c r="B45" s="5" t="n">
        <v>0</v>
      </c>
      <c r="C45" s="5" t="n">
        <v>0</v>
      </c>
      <c r="D45" s="5" t="n">
        <v>0</v>
      </c>
      <c r="E45" s="5" t="n">
        <v>0</v>
      </c>
      <c r="F45" s="5" t="n">
        <v>763</v>
      </c>
      <c r="G45" s="5" t="n">
        <v>763</v>
      </c>
    </row>
    <row r="46">
      <c r="A46" s="4" t="inlineStr">
        <is>
          <t>Balance at Jun. 30, 2020</t>
        </is>
      </c>
      <c r="B46" s="6" t="n">
        <v>722</v>
      </c>
      <c r="C46" s="5" t="n">
        <v>811526</v>
      </c>
      <c r="D46" s="5" t="n">
        <v>-31</v>
      </c>
      <c r="E46" s="5" t="n">
        <v>-895133</v>
      </c>
      <c r="F46" s="5" t="n">
        <v>1599</v>
      </c>
      <c r="G46" s="5" t="n">
        <v>-81317</v>
      </c>
    </row>
    <row r="47">
      <c r="A47" s="4" t="inlineStr">
        <is>
          <t>Balance (in shares) at Jun. 30, 2020</t>
        </is>
      </c>
      <c r="B47" s="5" t="n">
        <v>722158</v>
      </c>
    </row>
    <row r="48">
      <c r="A48" s="4" t="inlineStr">
        <is>
          <t>Balance at Mar. 31, 2020</t>
        </is>
      </c>
      <c r="B48" s="6" t="n">
        <v>662</v>
      </c>
      <c r="C48" s="5" t="n">
        <v>799660</v>
      </c>
      <c r="D48" s="5" t="n">
        <v>-10</v>
      </c>
      <c r="E48" s="5" t="n">
        <v>-837181</v>
      </c>
      <c r="F48" s="5" t="n">
        <v>1877</v>
      </c>
      <c r="G48" s="5" t="n">
        <v>-34992</v>
      </c>
    </row>
    <row r="49">
      <c r="A49" s="4" t="inlineStr">
        <is>
          <t>Balance (in shares) at Mar. 31, 2020</t>
        </is>
      </c>
      <c r="B49" s="5" t="n">
        <v>662148</v>
      </c>
    </row>
    <row r="50">
      <c r="A50" s="4" t="inlineStr">
        <is>
          <t>Issuance of common stock and warrants for cash in a registered direct offering</t>
        </is>
      </c>
      <c r="B50" s="6" t="n">
        <v>34</v>
      </c>
      <c r="C50" s="5" t="n">
        <v>2890</v>
      </c>
      <c r="D50" s="5" t="n">
        <v>-21</v>
      </c>
      <c r="E50" s="5" t="n">
        <v>0</v>
      </c>
      <c r="F50" s="5" t="n">
        <v>0</v>
      </c>
      <c r="G50" s="5" t="n">
        <v>2903</v>
      </c>
    </row>
    <row r="51">
      <c r="A51" s="4" t="inlineStr">
        <is>
          <t>Issuance of common stock and warrants for cash in a registered direct offering (in shares)</t>
        </is>
      </c>
      <c r="B51" s="5" t="n">
        <v>34113</v>
      </c>
    </row>
    <row r="52">
      <c r="A52" s="4" t="inlineStr">
        <is>
          <t>Issuance of common stock and warrants for conversion of debt and accrued interest</t>
        </is>
      </c>
      <c r="B52" s="6" t="n">
        <v>10</v>
      </c>
      <c r="C52" s="5" t="n">
        <v>2239</v>
      </c>
      <c r="D52" s="5" t="n">
        <v>0</v>
      </c>
      <c r="E52" s="5" t="n">
        <v>0</v>
      </c>
      <c r="F52" s="5" t="n">
        <v>0</v>
      </c>
      <c r="G52" s="5" t="n">
        <v>2249</v>
      </c>
    </row>
    <row r="53">
      <c r="A53" s="4" t="inlineStr">
        <is>
          <t>Issuance of common stock and warrants for conversion of debt and accrued interest (in shares)</t>
        </is>
      </c>
      <c r="B53" s="5" t="n">
        <v>10201</v>
      </c>
    </row>
    <row r="54">
      <c r="A54" s="4" t="inlineStr">
        <is>
          <t>Warrants exercised for cash</t>
        </is>
      </c>
      <c r="B54" s="6" t="n">
        <v>16</v>
      </c>
      <c r="C54" s="5" t="n">
        <v>3981</v>
      </c>
      <c r="G54" s="5" t="n">
        <v>3997</v>
      </c>
    </row>
    <row r="55">
      <c r="A55" s="4" t="inlineStr">
        <is>
          <t>Warrants exercised for cash (in shares)</t>
        </is>
      </c>
      <c r="B55" s="5" t="n">
        <v>15696</v>
      </c>
    </row>
    <row r="56">
      <c r="A56" s="4" t="inlineStr">
        <is>
          <t>Reclassification of warrant liabilities related to warrants exercised for cash</t>
        </is>
      </c>
      <c r="C56" s="5" t="n">
        <v>2721</v>
      </c>
      <c r="G56" s="5" t="n">
        <v>2721</v>
      </c>
    </row>
    <row r="57">
      <c r="A57" s="4" t="inlineStr">
        <is>
          <t>Stock-based compensation</t>
        </is>
      </c>
      <c r="B57" s="6" t="n">
        <v>0</v>
      </c>
      <c r="C57" s="5" t="n">
        <v>35</v>
      </c>
      <c r="D57" s="5" t="n">
        <v>0</v>
      </c>
      <c r="E57" s="5" t="n">
        <v>0</v>
      </c>
      <c r="F57" s="5" t="n">
        <v>0</v>
      </c>
      <c r="G57" s="5" t="n">
        <v>35</v>
      </c>
    </row>
    <row r="58">
      <c r="A58" s="4" t="inlineStr">
        <is>
          <t>Stock-based compensation (in shares)</t>
        </is>
      </c>
      <c r="B58" s="5" t="n">
        <v>0</v>
      </c>
    </row>
    <row r="59">
      <c r="A59" s="4" t="inlineStr">
        <is>
          <t>Net income (loss)</t>
        </is>
      </c>
      <c r="B59" s="6" t="n">
        <v>0</v>
      </c>
      <c r="C59" s="5" t="n">
        <v>0</v>
      </c>
      <c r="D59" s="5" t="n">
        <v>0</v>
      </c>
      <c r="E59" s="5" t="n">
        <v>-57952</v>
      </c>
      <c r="F59" s="5" t="n">
        <v>0</v>
      </c>
      <c r="G59" s="5" t="n">
        <v>-57952</v>
      </c>
    </row>
    <row r="60">
      <c r="A60" s="4" t="inlineStr">
        <is>
          <t>Cumulative translation adjustment</t>
        </is>
      </c>
      <c r="B60" s="5" t="n">
        <v>0</v>
      </c>
      <c r="C60" s="5" t="n">
        <v>0</v>
      </c>
      <c r="D60" s="5" t="n">
        <v>0</v>
      </c>
      <c r="E60" s="5" t="n">
        <v>0</v>
      </c>
      <c r="F60" s="5" t="n">
        <v>-278</v>
      </c>
      <c r="G60" s="5" t="n">
        <v>-278</v>
      </c>
    </row>
    <row r="61">
      <c r="A61" s="4" t="inlineStr">
        <is>
          <t>Balance at Jun. 30, 2020</t>
        </is>
      </c>
      <c r="B61" s="6" t="n">
        <v>722</v>
      </c>
      <c r="C61" s="6" t="n">
        <v>811526</v>
      </c>
      <c r="D61" s="6" t="n">
        <v>-31</v>
      </c>
      <c r="E61" s="6" t="n">
        <v>-895133</v>
      </c>
      <c r="F61" s="6" t="n">
        <v>1599</v>
      </c>
      <c r="G61" s="6" t="n">
        <v>-81317</v>
      </c>
    </row>
    <row r="62">
      <c r="A62" s="4" t="inlineStr">
        <is>
          <t>Balance (in shares) at Jun. 30, 2020</t>
        </is>
      </c>
      <c r="B62" s="5" t="n">
        <v>722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Jun. 30, 2020</t>
        </is>
      </c>
      <c r="C1" s="2" t="inlineStr">
        <is>
          <t>Mar. 31, 2020</t>
        </is>
      </c>
      <c r="D1" s="2" t="inlineStr">
        <is>
          <t>Dec. 31, 2019</t>
        </is>
      </c>
    </row>
    <row r="2">
      <c r="A2" s="4" t="inlineStr">
        <is>
          <t>Lease, Practical Expedient, Lessor Single Lease Component [true false]</t>
        </is>
      </c>
      <c r="B2" s="4" t="inlineStr">
        <is>
          <t>true</t>
        </is>
      </c>
    </row>
    <row r="3">
      <c r="A3" s="4" t="inlineStr">
        <is>
          <t>Operating Lease, Liability</t>
        </is>
      </c>
      <c r="B3" s="6" t="n">
        <v>4800</v>
      </c>
      <c r="C3" s="6" t="n">
        <v>4791</v>
      </c>
    </row>
    <row r="4">
      <c r="A4" s="4" t="inlineStr">
        <is>
          <t>Lessee, Operating Lease, Term of Contract</t>
        </is>
      </c>
      <c r="B4" s="4" t="inlineStr">
        <is>
          <t>20 years</t>
        </is>
      </c>
    </row>
    <row r="5">
      <c r="A5" s="4" t="inlineStr">
        <is>
          <t>Operating Lease, Right-of-Use Asset</t>
        </is>
      </c>
      <c r="B5" s="6" t="n">
        <v>4236</v>
      </c>
      <c r="D5" s="6" t="n">
        <v>4679</v>
      </c>
    </row>
    <row r="6">
      <c r="A6" s="4" t="inlineStr">
        <is>
          <t>UNITED KINGDOM</t>
        </is>
      </c>
    </row>
    <row r="7">
      <c r="A7" s="4" t="inlineStr">
        <is>
          <t>Operating Lease, Liability</t>
        </is>
      </c>
      <c r="B7" s="5" t="n">
        <v>4552</v>
      </c>
    </row>
    <row r="8">
      <c r="A8" s="4" t="inlineStr">
        <is>
          <t>UNITED STATES</t>
        </is>
      </c>
    </row>
    <row r="9">
      <c r="A9" s="4" t="inlineStr">
        <is>
          <t>Operating Lease, Liability</t>
        </is>
      </c>
      <c r="B9" s="6" t="n">
        <v>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Details) - USD ($)</t>
        </is>
      </c>
      <c r="B1" s="2" t="inlineStr">
        <is>
          <t>Aug. 07, 2020</t>
        </is>
      </c>
      <c r="C1" s="2" t="inlineStr">
        <is>
          <t>Aug. 05, 2020</t>
        </is>
      </c>
      <c r="D1" s="2" t="inlineStr">
        <is>
          <t>Jul. 02, 2020</t>
        </is>
      </c>
      <c r="E1" s="2" t="inlineStr">
        <is>
          <t>Jul. 31, 2020</t>
        </is>
      </c>
      <c r="F1" s="2" t="inlineStr">
        <is>
          <t>Aug. 31, 2020</t>
        </is>
      </c>
      <c r="G1" s="2" t="inlineStr">
        <is>
          <t>Jun. 30, 2020</t>
        </is>
      </c>
      <c r="H1" s="2" t="inlineStr">
        <is>
          <t>Jun. 30, 2019</t>
        </is>
      </c>
      <c r="I1" s="2" t="inlineStr">
        <is>
          <t>Nov. 01, 2020</t>
        </is>
      </c>
      <c r="J1" s="2" t="inlineStr">
        <is>
          <t>May 10, 2020</t>
        </is>
      </c>
    </row>
    <row r="2">
      <c r="A2" s="3" t="inlineStr">
        <is>
          <t>Subsequent Event [Line Items]</t>
        </is>
      </c>
    </row>
    <row r="3">
      <c r="A3" s="4" t="inlineStr">
        <is>
          <t>Class of Warrant or Right, Exercise Price of Warrants or Rights</t>
        </is>
      </c>
      <c r="G3" s="8" t="n">
        <v>0.25</v>
      </c>
    </row>
    <row r="4">
      <c r="A4" s="4" t="inlineStr">
        <is>
          <t>Class of Warrant or Right, Agreed to be Suspended</t>
        </is>
      </c>
      <c r="G4" s="5" t="n">
        <v>14600000</v>
      </c>
      <c r="J4" s="5" t="n">
        <v>14200000</v>
      </c>
    </row>
    <row r="5">
      <c r="A5" s="4" t="inlineStr">
        <is>
          <t>Class of Warrant or Right, Suspended</t>
        </is>
      </c>
      <c r="G5" s="5" t="n">
        <v>166500000</v>
      </c>
      <c r="J5" s="5" t="n">
        <v>81000000</v>
      </c>
    </row>
    <row r="6">
      <c r="A6" s="4" t="inlineStr">
        <is>
          <t>Aggregate proceeds from exercise of warrants</t>
        </is>
      </c>
      <c r="G6" s="6" t="n">
        <v>3997000</v>
      </c>
      <c r="H6" s="6" t="n">
        <v>2219000</v>
      </c>
    </row>
    <row r="7">
      <c r="A7" s="4" t="inlineStr">
        <is>
          <t>Stock issued on exercise of warrants</t>
        </is>
      </c>
      <c r="G7" s="5" t="n">
        <v>15700000</v>
      </c>
    </row>
    <row r="8">
      <c r="A8" s="4" t="inlineStr">
        <is>
          <t>Minimum</t>
        </is>
      </c>
    </row>
    <row r="9">
      <c r="A9" s="3" t="inlineStr">
        <is>
          <t>Subsequent Event [Line Items]</t>
        </is>
      </c>
    </row>
    <row r="10">
      <c r="A10" s="4" t="inlineStr">
        <is>
          <t>Class of Warrant or Right, Exercise Price of Warrants or Rights</t>
        </is>
      </c>
      <c r="G10" s="8" t="n">
        <v>0.24</v>
      </c>
    </row>
    <row r="11">
      <c r="A11" s="4" t="inlineStr">
        <is>
          <t>Maximum</t>
        </is>
      </c>
    </row>
    <row r="12">
      <c r="A12" s="3" t="inlineStr">
        <is>
          <t>Subsequent Event [Line Items]</t>
        </is>
      </c>
    </row>
    <row r="13">
      <c r="A13" s="4" t="inlineStr">
        <is>
          <t>Class of Warrant or Right, Exercise Price of Warrants or Rights</t>
        </is>
      </c>
      <c r="G13" s="8" t="n">
        <v>0.3</v>
      </c>
    </row>
    <row r="14">
      <c r="A14" s="4" t="inlineStr">
        <is>
          <t>Subsequent Event</t>
        </is>
      </c>
    </row>
    <row r="15">
      <c r="A15" s="3" t="inlineStr">
        <is>
          <t>Subsequent Event [Line Items]</t>
        </is>
      </c>
    </row>
    <row r="16">
      <c r="A16" s="4" t="inlineStr">
        <is>
          <t>Equity And Debt Financing Cost</t>
        </is>
      </c>
      <c r="C16" s="6" t="n">
        <v>8000000</v>
      </c>
    </row>
    <row r="17">
      <c r="A17" s="4" t="inlineStr">
        <is>
          <t>Share Price</t>
        </is>
      </c>
      <c r="C17" s="8" t="n">
        <v>0.32</v>
      </c>
    </row>
    <row r="18">
      <c r="A18" s="4" t="inlineStr">
        <is>
          <t>Class of Warrant or Right, Exercise Price of Warrants or Rights</t>
        </is>
      </c>
      <c r="C18" s="8" t="n">
        <v>0.34</v>
      </c>
    </row>
    <row r="19">
      <c r="A19" s="4" t="inlineStr">
        <is>
          <t>Class of Warrant or Right, Agreed to be Suspended</t>
        </is>
      </c>
      <c r="C19" s="5" t="n">
        <v>75500000</v>
      </c>
    </row>
    <row r="20">
      <c r="A20" s="4" t="inlineStr">
        <is>
          <t>Number of warrants expired or scheduled to expire</t>
        </is>
      </c>
      <c r="C20" s="5" t="n">
        <v>310000000</v>
      </c>
    </row>
    <row r="21">
      <c r="A21" s="4" t="inlineStr">
        <is>
          <t>Class of Warrant or Right, Suspended</t>
        </is>
      </c>
      <c r="C21" s="5" t="n">
        <v>310000000</v>
      </c>
      <c r="I21" s="5" t="n">
        <v>29000000</v>
      </c>
    </row>
    <row r="22">
      <c r="A22" s="4" t="inlineStr">
        <is>
          <t>Warrants issued</t>
        </is>
      </c>
      <c r="C22" s="5" t="n">
        <v>12800000</v>
      </c>
      <c r="F22" s="5" t="n">
        <v>2500000</v>
      </c>
    </row>
    <row r="23">
      <c r="A23" s="4" t="inlineStr">
        <is>
          <t>Aggregate proceeds from exercise of warrants</t>
        </is>
      </c>
      <c r="E23" s="6" t="n">
        <v>128000</v>
      </c>
    </row>
    <row r="24">
      <c r="A24" s="4" t="inlineStr">
        <is>
          <t>Stock issued on exercise of warrants</t>
        </is>
      </c>
      <c r="E24" s="5" t="n">
        <v>500000</v>
      </c>
    </row>
    <row r="25">
      <c r="A25" s="4" t="inlineStr">
        <is>
          <t>Amount of debt converted</t>
        </is>
      </c>
      <c r="E25" s="6" t="n">
        <v>7000000</v>
      </c>
      <c r="F25" s="6" t="n">
        <v>1900000</v>
      </c>
    </row>
    <row r="26">
      <c r="A26" s="4" t="inlineStr">
        <is>
          <t>Shares issued upon conversion</t>
        </is>
      </c>
      <c r="F26" s="5" t="n">
        <v>8800000</v>
      </c>
    </row>
    <row r="27">
      <c r="A27" s="4" t="inlineStr">
        <is>
          <t>Exercise price of stock options</t>
        </is>
      </c>
      <c r="E27" s="9" t="n">
        <v>75.5</v>
      </c>
    </row>
    <row r="28">
      <c r="A28" s="4" t="inlineStr">
        <is>
          <t>Subsequent Event | Minimum</t>
        </is>
      </c>
    </row>
    <row r="29">
      <c r="A29" s="3" t="inlineStr">
        <is>
          <t>Subsequent Event [Line Items]</t>
        </is>
      </c>
    </row>
    <row r="30">
      <c r="A30" s="4" t="inlineStr">
        <is>
          <t>Class of Warrant or Right, Exercise Price of Warrants or Rights</t>
        </is>
      </c>
      <c r="E30" s="11" t="n">
        <v>0.24</v>
      </c>
    </row>
    <row r="31">
      <c r="A31" s="4" t="inlineStr">
        <is>
          <t>Exercise period</t>
        </is>
      </c>
      <c r="C31" s="4" t="inlineStr">
        <is>
          <t>13 months 15 days</t>
        </is>
      </c>
    </row>
    <row r="32">
      <c r="A32" s="4" t="inlineStr">
        <is>
          <t>Subsequent Event | Maximum</t>
        </is>
      </c>
    </row>
    <row r="33">
      <c r="A33" s="3" t="inlineStr">
        <is>
          <t>Subsequent Event [Line Items]</t>
        </is>
      </c>
    </row>
    <row r="34">
      <c r="A34" s="4" t="inlineStr">
        <is>
          <t>Class of Warrant or Right, Exercise Price of Warrants or Rights</t>
        </is>
      </c>
      <c r="E34" s="8" t="n">
        <v>0.27</v>
      </c>
    </row>
    <row r="35">
      <c r="A35" s="4" t="inlineStr">
        <is>
          <t>Exercise period</t>
        </is>
      </c>
      <c r="C35" s="4" t="inlineStr">
        <is>
          <t>25 months 15 days</t>
        </is>
      </c>
    </row>
    <row r="36">
      <c r="A36" s="4" t="inlineStr">
        <is>
          <t>Subsequent Event | August Note [Member]</t>
        </is>
      </c>
    </row>
    <row r="37">
      <c r="A37" s="3" t="inlineStr">
        <is>
          <t>Subsequent Event [Line Items]</t>
        </is>
      </c>
    </row>
    <row r="38">
      <c r="A38" s="4" t="inlineStr">
        <is>
          <t>Percent of Warrants exercisable During Offering</t>
        </is>
      </c>
      <c r="C38" s="4" t="inlineStr">
        <is>
          <t>35.00%</t>
        </is>
      </c>
    </row>
    <row r="39">
      <c r="A39" s="4" t="inlineStr">
        <is>
          <t>Class of Warrant or Right, Exercise Price of Warrants or Rights</t>
        </is>
      </c>
      <c r="C39" s="8" t="n">
        <v>0.34</v>
      </c>
    </row>
    <row r="40">
      <c r="A40" s="4" t="inlineStr">
        <is>
          <t>Proceeds from Convertible Debt</t>
        </is>
      </c>
      <c r="C40" s="6" t="n">
        <v>1000000</v>
      </c>
    </row>
    <row r="41">
      <c r="A41" s="4" t="inlineStr">
        <is>
          <t>Debt Instrument, Convertible, Conversion Price</t>
        </is>
      </c>
      <c r="C41" s="7" t="n">
        <v>0.345</v>
      </c>
    </row>
    <row r="42">
      <c r="A42" s="4" t="inlineStr">
        <is>
          <t>Subsequent Event | Advent BioServices [Member]</t>
        </is>
      </c>
    </row>
    <row r="43">
      <c r="A43" s="3" t="inlineStr">
        <is>
          <t>Subsequent Event [Line Items]</t>
        </is>
      </c>
    </row>
    <row r="44">
      <c r="A44" s="4" t="inlineStr">
        <is>
          <t>Extended term of the Ancillary Services agreement</t>
        </is>
      </c>
      <c r="B44" s="4" t="inlineStr">
        <is>
          <t>12 months</t>
        </is>
      </c>
    </row>
    <row r="45">
      <c r="A45" s="4" t="inlineStr">
        <is>
          <t>Subsequent Event | Common Stock</t>
        </is>
      </c>
    </row>
    <row r="46">
      <c r="A46" s="3" t="inlineStr">
        <is>
          <t>Subsequent Event [Line Items]</t>
        </is>
      </c>
    </row>
    <row r="47">
      <c r="A47" s="4" t="inlineStr">
        <is>
          <t>Proceeds from Issuance of Common Stock</t>
        </is>
      </c>
      <c r="C47" s="6" t="n">
        <v>7000000</v>
      </c>
    </row>
    <row r="48">
      <c r="A48" s="4" t="inlineStr">
        <is>
          <t>Shares issued</t>
        </is>
      </c>
      <c r="C48" s="5" t="n">
        <v>21800000</v>
      </c>
    </row>
    <row r="49">
      <c r="A49" s="4" t="inlineStr">
        <is>
          <t>Class of Warrant or Right, Exercise Price of Warrants or Rights</t>
        </is>
      </c>
      <c r="C49" s="8" t="n">
        <v>0.34</v>
      </c>
    </row>
    <row r="50">
      <c r="A50" s="4" t="inlineStr">
        <is>
          <t>Class of Warrant or Right, Number of Warrants or Rights Exercisable</t>
        </is>
      </c>
      <c r="C50" s="5" t="n">
        <v>5300000</v>
      </c>
    </row>
    <row r="51">
      <c r="A51" s="4" t="inlineStr">
        <is>
          <t>Subsequent Event | Common Stock | Minimum</t>
        </is>
      </c>
    </row>
    <row r="52">
      <c r="A52" s="3" t="inlineStr">
        <is>
          <t>Subsequent Event [Line Items]</t>
        </is>
      </c>
    </row>
    <row r="53">
      <c r="A53" s="4" t="inlineStr">
        <is>
          <t>Percent of Warrants exercisable During Offering</t>
        </is>
      </c>
      <c r="C53" s="4" t="inlineStr">
        <is>
          <t>20.00%</t>
        </is>
      </c>
    </row>
    <row r="54">
      <c r="A54" s="4" t="inlineStr">
        <is>
          <t>Exercise period</t>
        </is>
      </c>
      <c r="C54" s="4" t="inlineStr">
        <is>
          <t>18 months</t>
        </is>
      </c>
    </row>
    <row r="55">
      <c r="A55" s="4" t="inlineStr">
        <is>
          <t>Subsequent Event | Common Stock | Maximum</t>
        </is>
      </c>
    </row>
    <row r="56">
      <c r="A56" s="3" t="inlineStr">
        <is>
          <t>Subsequent Event [Line Items]</t>
        </is>
      </c>
    </row>
    <row r="57">
      <c r="A57" s="4" t="inlineStr">
        <is>
          <t>Percent of Warrants exercisable During Offering</t>
        </is>
      </c>
      <c r="C57" s="4" t="inlineStr">
        <is>
          <t>35.00%</t>
        </is>
      </c>
    </row>
    <row r="58">
      <c r="A58" s="4" t="inlineStr">
        <is>
          <t>Exercise period</t>
        </is>
      </c>
      <c r="C58" s="4" t="inlineStr">
        <is>
          <t>30 months</t>
        </is>
      </c>
    </row>
    <row r="59">
      <c r="A59" s="4" t="inlineStr">
        <is>
          <t>Subsequent Event | Directors</t>
        </is>
      </c>
    </row>
    <row r="60">
      <c r="A60" s="3" t="inlineStr">
        <is>
          <t>Subsequent Event [Line Items]</t>
        </is>
      </c>
    </row>
    <row r="61">
      <c r="A61" s="4" t="inlineStr">
        <is>
          <t>Exercise period</t>
        </is>
      </c>
      <c r="C61" s="4" t="inlineStr">
        <is>
          <t>10 years</t>
        </is>
      </c>
    </row>
    <row r="62">
      <c r="A62" s="4" t="inlineStr">
        <is>
          <t>Stock options issued</t>
        </is>
      </c>
      <c r="C62" s="5" t="n">
        <v>26000000</v>
      </c>
    </row>
    <row r="63">
      <c r="A63" s="4" t="inlineStr">
        <is>
          <t>Exercise price of stock options</t>
        </is>
      </c>
      <c r="C63" s="8" t="n">
        <v>0.25</v>
      </c>
    </row>
    <row r="64">
      <c r="A64" s="4" t="inlineStr">
        <is>
          <t>Subsequent Event | Officers</t>
        </is>
      </c>
    </row>
    <row r="65">
      <c r="A65" s="3" t="inlineStr">
        <is>
          <t>Subsequent Event [Line Items]</t>
        </is>
      </c>
    </row>
    <row r="66">
      <c r="A66" s="4" t="inlineStr">
        <is>
          <t>Stock option exercise period</t>
        </is>
      </c>
      <c r="D66" s="4" t="inlineStr">
        <is>
          <t>10 years</t>
        </is>
      </c>
    </row>
    <row r="67">
      <c r="A67" s="4" t="inlineStr">
        <is>
          <t>Subsequent Event | Officers | Previously Approved for Past Service</t>
        </is>
      </c>
    </row>
    <row r="68">
      <c r="A68" s="3" t="inlineStr">
        <is>
          <t>Subsequent Event [Line Items]</t>
        </is>
      </c>
    </row>
    <row r="69">
      <c r="A69" s="4" t="inlineStr">
        <is>
          <t>Stock options issued</t>
        </is>
      </c>
      <c r="D69" s="5" t="n">
        <v>31400000</v>
      </c>
    </row>
    <row r="70">
      <c r="A70" s="4" t="inlineStr">
        <is>
          <t>Exercise price of stock options</t>
        </is>
      </c>
      <c r="D70" s="8" t="n">
        <v>0.21</v>
      </c>
    </row>
    <row r="71">
      <c r="A71" s="4" t="inlineStr">
        <is>
          <t>Subsequent Event | Officers | Approved for Current and Ongoing Services [Member]</t>
        </is>
      </c>
    </row>
    <row r="72">
      <c r="A72" s="3" t="inlineStr">
        <is>
          <t>Subsequent Event [Line Items]</t>
        </is>
      </c>
    </row>
    <row r="73">
      <c r="A73" s="4" t="inlineStr">
        <is>
          <t>Stock options issued</t>
        </is>
      </c>
      <c r="D73" s="5" t="n">
        <v>86700000</v>
      </c>
    </row>
    <row r="74">
      <c r="A74" s="4" t="inlineStr">
        <is>
          <t>Exercise price of stock options</t>
        </is>
      </c>
      <c r="D74" s="8" t="n">
        <v>0.25</v>
      </c>
    </row>
    <row r="75">
      <c r="A75" s="4" t="inlineStr">
        <is>
          <t>Subsequent Event | Staff Employees and Certain Consultants [Member]</t>
        </is>
      </c>
    </row>
    <row r="76">
      <c r="A76" s="3" t="inlineStr">
        <is>
          <t>Subsequent Event [Line Items]</t>
        </is>
      </c>
    </row>
    <row r="77">
      <c r="A77" s="4" t="inlineStr">
        <is>
          <t>Stock options issued</t>
        </is>
      </c>
      <c r="C77" s="5" t="n">
        <v>16600000</v>
      </c>
    </row>
    <row r="78">
      <c r="A78" s="4" t="inlineStr">
        <is>
          <t>Exercise price of stock options</t>
        </is>
      </c>
      <c r="C78" s="8" t="n">
        <v>0.25</v>
      </c>
    </row>
    <row r="79">
      <c r="A79" s="4" t="inlineStr">
        <is>
          <t>Stock option exercise period</t>
        </is>
      </c>
      <c r="C79" s="4" t="inlineStr">
        <is>
          <t>10 years</t>
        </is>
      </c>
    </row>
    <row r="80">
      <c r="A80" s="4" t="inlineStr">
        <is>
          <t>Subsequent Event | Ms. Powers</t>
        </is>
      </c>
    </row>
    <row r="81">
      <c r="A81" s="3" t="inlineStr">
        <is>
          <t>Subsequent Event [Line Items]</t>
        </is>
      </c>
    </row>
    <row r="82">
      <c r="A82" s="4" t="inlineStr">
        <is>
          <t>Warrants issued</t>
        </is>
      </c>
      <c r="D82" s="5" t="n">
        <v>15200000</v>
      </c>
    </row>
    <row r="83">
      <c r="A83" s="4" t="inlineStr">
        <is>
          <t>Amount of loans forborne and extended</t>
        </is>
      </c>
      <c r="D83" s="6" t="n">
        <v>5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DEFICIT) (Parenthetical) - USD ($) $ in Millions</t>
        </is>
      </c>
      <c r="B1" s="2" t="inlineStr">
        <is>
          <t>3 Months Ended</t>
        </is>
      </c>
      <c r="C1" s="2" t="inlineStr">
        <is>
          <t>6 Months Ended</t>
        </is>
      </c>
    </row>
    <row r="2">
      <c r="B2" s="2" t="inlineStr">
        <is>
          <t>Jun. 30, 2020</t>
        </is>
      </c>
      <c r="C2" s="2" t="inlineStr">
        <is>
          <t>Jun. 30, 2020</t>
        </is>
      </c>
    </row>
    <row r="3">
      <c r="A3" s="4" t="inlineStr">
        <is>
          <t>Warrant liability</t>
        </is>
      </c>
      <c r="C3" s="9" t="n">
        <v>2.5</v>
      </c>
    </row>
    <row r="4">
      <c r="A4" s="4" t="inlineStr">
        <is>
          <t>Payments of Stock Issuance Costs</t>
        </is>
      </c>
      <c r="C4" s="10" t="n">
        <v>0.4</v>
      </c>
    </row>
    <row r="5">
      <c r="A5" s="4" t="inlineStr">
        <is>
          <t>Direct Offering [Member]</t>
        </is>
      </c>
    </row>
    <row r="6">
      <c r="A6" s="4" t="inlineStr">
        <is>
          <t>Warrant liability</t>
        </is>
      </c>
      <c r="B6" s="6" t="n">
        <v>3</v>
      </c>
      <c r="C6" s="9" t="n">
        <v>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5226</v>
      </c>
      <c r="C4" s="6" t="n">
        <v>-20727</v>
      </c>
    </row>
    <row r="5">
      <c r="A5" s="3" t="inlineStr">
        <is>
          <t>Reconciliation of net loss to net cash used in operating activities:</t>
        </is>
      </c>
    </row>
    <row r="6">
      <c r="A6" s="4" t="inlineStr">
        <is>
          <t>Depreciation and amortization</t>
        </is>
      </c>
      <c r="B6" s="5" t="n">
        <v>16</v>
      </c>
      <c r="C6" s="5" t="n">
        <v>8</v>
      </c>
    </row>
    <row r="7">
      <c r="A7" s="4" t="inlineStr">
        <is>
          <t>Amortization of debt discount</t>
        </is>
      </c>
      <c r="B7" s="5" t="n">
        <v>1073</v>
      </c>
      <c r="C7" s="5" t="n">
        <v>663</v>
      </c>
    </row>
    <row r="8">
      <c r="A8" s="4" t="inlineStr">
        <is>
          <t>Change in fair value of derivatives</t>
        </is>
      </c>
      <c r="B8" s="5" t="n">
        <v>36201</v>
      </c>
      <c r="C8" s="5" t="n">
        <v>4820</v>
      </c>
    </row>
    <row r="9">
      <c r="A9" s="4" t="inlineStr">
        <is>
          <t>Loss from extinguishment of debt</t>
        </is>
      </c>
      <c r="B9" s="5" t="n">
        <v>1266</v>
      </c>
      <c r="C9" s="5" t="n">
        <v>4</v>
      </c>
    </row>
    <row r="10">
      <c r="A10" s="4" t="inlineStr">
        <is>
          <t>Amortization of operating lease right-of-use asset</t>
        </is>
      </c>
      <c r="B10" s="5" t="n">
        <v>163</v>
      </c>
      <c r="C10" s="5" t="n">
        <v>222</v>
      </c>
    </row>
    <row r="11">
      <c r="A11" s="4" t="inlineStr">
        <is>
          <t>Stock-based compensation for services</t>
        </is>
      </c>
      <c r="B11" s="5" t="n">
        <v>399</v>
      </c>
      <c r="C11" s="5" t="n">
        <v>991</v>
      </c>
    </row>
    <row r="12">
      <c r="A12" s="4" t="inlineStr">
        <is>
          <t>Subtotal of non-cash charges</t>
        </is>
      </c>
      <c r="B12" s="5" t="n">
        <v>39118</v>
      </c>
      <c r="C12" s="5" t="n">
        <v>6708</v>
      </c>
    </row>
    <row r="13">
      <c r="A13" s="3" t="inlineStr">
        <is>
          <t>Changes in operating assets and liabilities:</t>
        </is>
      </c>
    </row>
    <row r="14">
      <c r="A14" s="4" t="inlineStr">
        <is>
          <t>Prepaid expenses and other current assets</t>
        </is>
      </c>
      <c r="B14" s="5" t="n">
        <v>500</v>
      </c>
      <c r="C14" s="5" t="n">
        <v>-664</v>
      </c>
    </row>
    <row r="15">
      <c r="A15" s="4" t="inlineStr">
        <is>
          <t>Other non-current assets</t>
        </is>
      </c>
      <c r="B15" s="5" t="n">
        <v>-3</v>
      </c>
      <c r="C15" s="5" t="n">
        <v>-44</v>
      </c>
    </row>
    <row r="16">
      <c r="A16" s="4" t="inlineStr">
        <is>
          <t>Accounts payable and accrued expenses</t>
        </is>
      </c>
      <c r="B16" s="5" t="n">
        <v>2075</v>
      </c>
      <c r="C16" s="5" t="n">
        <v>-742</v>
      </c>
    </row>
    <row r="17">
      <c r="A17" s="4" t="inlineStr">
        <is>
          <t>Related party accounts payable and accrued expenses</t>
        </is>
      </c>
      <c r="B17" s="5" t="n">
        <v>-426</v>
      </c>
      <c r="C17" s="5" t="n">
        <v>-4040</v>
      </c>
    </row>
    <row r="18">
      <c r="A18" s="4" t="inlineStr">
        <is>
          <t>Lease liabilities</t>
        </is>
      </c>
      <c r="B18" s="5" t="n">
        <v>94</v>
      </c>
      <c r="C18" s="5" t="n">
        <v>80</v>
      </c>
    </row>
    <row r="19">
      <c r="A19" s="4" t="inlineStr">
        <is>
          <t>Net cash used in operating activities</t>
        </is>
      </c>
      <c r="B19" s="5" t="n">
        <v>-13868</v>
      </c>
      <c r="C19" s="5" t="n">
        <v>-19429</v>
      </c>
    </row>
    <row r="20">
      <c r="A20" s="3" t="inlineStr">
        <is>
          <t>Cash Flows from Investing Activities:</t>
        </is>
      </c>
    </row>
    <row r="21">
      <c r="A21" s="4" t="inlineStr">
        <is>
          <t>Purchase of equipment and construction in progress</t>
        </is>
      </c>
      <c r="B21" s="5" t="n">
        <v>-1306</v>
      </c>
      <c r="C21" s="5" t="n">
        <v>-225</v>
      </c>
    </row>
    <row r="22">
      <c r="A22" s="4" t="inlineStr">
        <is>
          <t>Net cash used in investing activities</t>
        </is>
      </c>
      <c r="B22" s="5" t="n">
        <v>-1306</v>
      </c>
      <c r="C22" s="5" t="n">
        <v>-225</v>
      </c>
    </row>
    <row r="23">
      <c r="A23" s="3" t="inlineStr">
        <is>
          <t>Cash Flows from Financing Activities:</t>
        </is>
      </c>
    </row>
    <row r="24">
      <c r="A24" s="4" t="inlineStr">
        <is>
          <t>Proceeds from issuance of common stock and warrants in a registered direct offering, net</t>
        </is>
      </c>
      <c r="B24" s="5" t="n">
        <v>11567</v>
      </c>
      <c r="C24" s="5" t="n">
        <v>0</v>
      </c>
    </row>
    <row r="25">
      <c r="A25" s="4" t="inlineStr">
        <is>
          <t>Proceeds from exercise of warrants</t>
        </is>
      </c>
      <c r="B25" s="5" t="n">
        <v>3997</v>
      </c>
      <c r="C25" s="5" t="n">
        <v>2219</v>
      </c>
    </row>
    <row r="26">
      <c r="A26" s="4" t="inlineStr">
        <is>
          <t>Proceeds from issuance of notes payable, net</t>
        </is>
      </c>
      <c r="B26" s="5" t="n">
        <v>3557</v>
      </c>
      <c r="C26" s="5" t="n">
        <v>6500</v>
      </c>
    </row>
    <row r="27">
      <c r="A27" s="4" t="inlineStr">
        <is>
          <t>Proceeds from issuance of convertible notes payable, net</t>
        </is>
      </c>
      <c r="B27" s="5" t="n">
        <v>2189</v>
      </c>
      <c r="C27" s="5" t="n">
        <v>0</v>
      </c>
    </row>
    <row r="28">
      <c r="A28" s="4" t="inlineStr">
        <is>
          <t>Proceeds from issuance of convertible notes payable to related party</t>
        </is>
      </c>
      <c r="B28" s="5" t="n">
        <v>315</v>
      </c>
      <c r="C28" s="5" t="n">
        <v>0</v>
      </c>
    </row>
    <row r="29">
      <c r="A29" s="4" t="inlineStr">
        <is>
          <t>Repayment of notes payable</t>
        </is>
      </c>
      <c r="B29" s="5" t="n">
        <v>-1363</v>
      </c>
      <c r="C29" s="5" t="n">
        <v>-420</v>
      </c>
    </row>
    <row r="30">
      <c r="A30" s="4" t="inlineStr">
        <is>
          <t>Repayment of notes payable to related parties</t>
        </is>
      </c>
      <c r="B30" s="5" t="n">
        <v>-64</v>
      </c>
      <c r="C30" s="5" t="n">
        <v>-329</v>
      </c>
    </row>
    <row r="31">
      <c r="A31" s="4" t="inlineStr">
        <is>
          <t>Repayment of convertible notes payable to related parties</t>
        </is>
      </c>
      <c r="B31" s="5" t="n">
        <v>0</v>
      </c>
      <c r="C31" s="5" t="n">
        <v>-4002</v>
      </c>
    </row>
    <row r="32">
      <c r="A32" s="4" t="inlineStr">
        <is>
          <t>Net cash provided by financing activities</t>
        </is>
      </c>
      <c r="B32" s="5" t="n">
        <v>20198</v>
      </c>
      <c r="C32" s="5" t="n">
        <v>3968</v>
      </c>
    </row>
    <row r="33">
      <c r="A33" s="4" t="inlineStr">
        <is>
          <t>Effect of exchange rate changes on cash and cash equivalents</t>
        </is>
      </c>
      <c r="B33" s="5" t="n">
        <v>559</v>
      </c>
      <c r="C33" s="5" t="n">
        <v>138</v>
      </c>
    </row>
    <row r="34">
      <c r="A34" s="4" t="inlineStr">
        <is>
          <t>Net increase (decrease) in cash and cash equivalents</t>
        </is>
      </c>
      <c r="B34" s="5" t="n">
        <v>5583</v>
      </c>
      <c r="C34" s="5" t="n">
        <v>-15548</v>
      </c>
    </row>
    <row r="35">
      <c r="A35" s="4" t="inlineStr">
        <is>
          <t>Cash and cash equivalents, beginning of the period</t>
        </is>
      </c>
      <c r="B35" s="5" t="n">
        <v>372</v>
      </c>
      <c r="C35" s="5" t="n">
        <v>22224</v>
      </c>
    </row>
    <row r="36">
      <c r="A36" s="4" t="inlineStr">
        <is>
          <t>Cash and cash equivalents, end of the period</t>
        </is>
      </c>
      <c r="B36" s="5" t="n">
        <v>5955</v>
      </c>
    </row>
    <row r="37">
      <c r="A37" s="3" t="inlineStr">
        <is>
          <t>Supplemental disclosure of cash flow information</t>
        </is>
      </c>
    </row>
    <row r="38">
      <c r="A38" s="4" t="inlineStr">
        <is>
          <t>Reclassification of warrant liabilities related to warrants exercised for cash</t>
        </is>
      </c>
      <c r="B38" s="5" t="n">
        <v>2721</v>
      </c>
      <c r="C38" s="5" t="n">
        <v>1759</v>
      </c>
    </row>
    <row r="39">
      <c r="A39" s="4" t="inlineStr">
        <is>
          <t>Issuance of common stock and warrants for conversion of debt and accrued interest</t>
        </is>
      </c>
      <c r="B39" s="5" t="n">
        <v>3558</v>
      </c>
      <c r="C39" s="5" t="n">
        <v>3994</v>
      </c>
    </row>
    <row r="40">
      <c r="A40" s="4" t="inlineStr">
        <is>
          <t>Offering cost related to warrant liability</t>
        </is>
      </c>
      <c r="B40" s="5" t="n">
        <v>3842</v>
      </c>
      <c r="C40" s="5" t="n">
        <v>0</v>
      </c>
    </row>
    <row r="41">
      <c r="A41" s="4" t="inlineStr">
        <is>
          <t>Issuance of warrants in conjunction with convertible note payable</t>
        </is>
      </c>
      <c r="B41" s="5" t="n">
        <v>153</v>
      </c>
      <c r="C41" s="5" t="n">
        <v>0</v>
      </c>
    </row>
    <row r="42">
      <c r="A42" s="4" t="inlineStr">
        <is>
          <t>Warrant modification in connection with debt amendment</t>
        </is>
      </c>
      <c r="B42" s="5" t="n">
        <v>51</v>
      </c>
      <c r="C42" s="5" t="n">
        <v>0</v>
      </c>
    </row>
    <row r="43">
      <c r="A43" s="4" t="inlineStr">
        <is>
          <t>Conversion of outstanding accounts payables to note payable and contingent payable</t>
        </is>
      </c>
      <c r="B43" s="5" t="n">
        <v>0</v>
      </c>
      <c r="C43" s="5" t="n">
        <v>8560</v>
      </c>
    </row>
    <row r="44">
      <c r="A44" s="4" t="inlineStr">
        <is>
          <t>Issuance of common shares in connection with a settlement agreement</t>
        </is>
      </c>
      <c r="B44" s="5" t="n">
        <v>0</v>
      </c>
      <c r="C44" s="5" t="n">
        <v>12</v>
      </c>
    </row>
    <row r="45">
      <c r="A45" s="4" t="inlineStr">
        <is>
          <t>Convertible Notes Payable [Member]</t>
        </is>
      </c>
    </row>
    <row r="46">
      <c r="A46" s="3" t="inlineStr">
        <is>
          <t>Supplemental disclosure of cash flow information</t>
        </is>
      </c>
    </row>
    <row r="47">
      <c r="A47" s="4" t="inlineStr">
        <is>
          <t>Interest payments</t>
        </is>
      </c>
      <c r="B47" s="5" t="n">
        <v>0</v>
      </c>
      <c r="C47" s="5" t="n">
        <v>-43</v>
      </c>
    </row>
    <row r="48">
      <c r="A48" s="4" t="inlineStr">
        <is>
          <t>Related Party [Member]</t>
        </is>
      </c>
    </row>
    <row r="49">
      <c r="A49" s="3" t="inlineStr">
        <is>
          <t>Supplemental disclosure of cash flow information</t>
        </is>
      </c>
    </row>
    <row r="50">
      <c r="A50" s="4" t="inlineStr">
        <is>
          <t>Interest payments</t>
        </is>
      </c>
      <c r="B50" s="5" t="n">
        <v>-9</v>
      </c>
      <c r="C50" s="5" t="n">
        <v>-177</v>
      </c>
    </row>
    <row r="51">
      <c r="A51" s="3" t="inlineStr">
        <is>
          <t>Supplemental disclosure of cash flow information</t>
        </is>
      </c>
    </row>
    <row r="52">
      <c r="A52" s="4" t="inlineStr">
        <is>
          <t>Issuance of warrants in connection with debt modification</t>
        </is>
      </c>
      <c r="B52" s="5" t="n">
        <v>395</v>
      </c>
      <c r="C52" s="5" t="n">
        <v>0</v>
      </c>
    </row>
    <row r="53">
      <c r="A53" s="4" t="inlineStr">
        <is>
          <t>Related Party [Member] | Convertible Notes Payable [Member]</t>
        </is>
      </c>
    </row>
    <row r="54">
      <c r="A54" s="3" t="inlineStr">
        <is>
          <t>Supplemental disclosure of cash flow information</t>
        </is>
      </c>
    </row>
    <row r="55">
      <c r="A55" s="4" t="inlineStr">
        <is>
          <t>Interest payments</t>
        </is>
      </c>
      <c r="B55" s="6" t="n">
        <v>0</v>
      </c>
      <c r="C55" s="6" t="n">
        <v>-7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1. Organization and Description of Business Northwest Biotherapeutics, Inc. and its wholly owned subsidiaries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relies upon contract manufacturers for production of its DCVax products, research and development services, distribution and logistics, and related services, in compliance with the Company’s specifications and the applicable regulatory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6 Months Ended</t>
        </is>
      </c>
    </row>
    <row r="2">
      <c r="B2" s="2" t="inlineStr">
        <is>
          <t>Jun. 30, 2020</t>
        </is>
      </c>
    </row>
    <row r="3">
      <c r="A3" s="3" t="inlineStr">
        <is>
          <t>Financial Condition, Going Concern and Management Plans</t>
        </is>
      </c>
    </row>
    <row r="4">
      <c r="A4" s="4" t="inlineStr">
        <is>
          <t>Financial Condition, Going Concern and Management Plans</t>
        </is>
      </c>
      <c r="B4" s="4" t="inlineStr">
        <is>
          <t>2. Financial Condition, Going Concern and Management Plans The Company has incurred annual net operating losses since its inception. Management believes that the Company has access to capital resources through the sale of equity and debt financing arrangements. However, the Company has not secured any commitments for new financing for this specific purpose at this time. The Company does not expect to generate material revenue in the near future from the sale of products and is subject to all of the risks and uncertainties that are typically faced by biotechnology companies that devote substantially all of their efforts to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The COVID-19 situation, and related restrictions and lockdowns, have adversely affected the Company’s programs and may continue to adversely affect them. However, the Company is continuing to make progress in its programs despite these difficulties, with a primary focus on reaching data lock, unblinding and reporting the results of the Company’s Phase 3 clinical trial of DCVax-L for Glioblastoma brain cancer. Examples of effects of the COVID-19 situation include the following: the process for completion of the final data collection from trial sites for the Phase 3 trial has been materially slowed by the limited availability or capacity of independent service firms responsible for collecting and confirming the data, by the inability to perform in-person monitoring and other visits to trial sites, by very limited availability of investigators and staff at trial sites (many of whom have been reassigned to treating COVID-19 patients), and substantially longer timeframes for Institutional Review Board or Ethics Committee meetings and regulatory processes for matters other than COVID-19. The Company has been unable to undertake compassionate use cases during part of March and during Q2, due to lockdowns, travel restrictions and hospitals focusing most of their personnel and resources on COVID-19 patients. In addition, manufacturing of DCVax products is impeded by personnel being under lockdown, and the buildout of the Sawston facility was delayed in starting due to the construction sector shutdown and restrictions, and the duration of the work will be substantially longer due to the contractors having to operate under social distancing arrangements. The Company anticipates that such effects of the COVID-19 situation may continue for an extended period of time. However, the Company has been able to mitigate some of these effects. For example, for the Sawston facility buildout the Company is paying increased costs to have the contractors operate on two shifts daily rather than the normal one shif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1:33Z</dcterms:created>
  <dcterms:modified xmlns:dcterms="http://purl.org/dc/terms/" xmlns:xsi="http://www.w3.org/2001/XMLSchema-instance" xsi:type="dcterms:W3CDTF">2020-08-10T16:41:33Z</dcterms:modified>
</cp:coreProperties>
</file>